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STOCK-BASED COMPENSATION"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EXIT AND DISPOSAL ACTIVITIES" sheetId="12" state="visible" r:id="rId12"/>
    <sheet xmlns:r="http://schemas.openxmlformats.org/officeDocument/2006/relationships" name="ACCUMULATED OTHER COMPREHENSIVE" sheetId="13" state="visible" r:id="rId13"/>
    <sheet xmlns:r="http://schemas.openxmlformats.org/officeDocument/2006/relationships" name="RELATED PARTY TRANSACTIONS" sheetId="14" state="visible" r:id="rId14"/>
    <sheet xmlns:r="http://schemas.openxmlformats.org/officeDocument/2006/relationships" name="LEGAL CONTINGENCIES" sheetId="15" state="visible" r:id="rId15"/>
    <sheet xmlns:r="http://schemas.openxmlformats.org/officeDocument/2006/relationships" name="INDEBTEDNES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INVENTORIES (Tables)" sheetId="19" state="visible" r:id="rId19"/>
    <sheet xmlns:r="http://schemas.openxmlformats.org/officeDocument/2006/relationships" name="STOCK-BASED COMPENSATION (Table"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EXIT AND DISPOSAL ACTIVITIES (T" sheetId="23" state="visible" r:id="rId23"/>
    <sheet xmlns:r="http://schemas.openxmlformats.org/officeDocument/2006/relationships" name="ACCUMULATED OTHER COMPREHENSI24" sheetId="24" state="visible" r:id="rId24"/>
    <sheet xmlns:r="http://schemas.openxmlformats.org/officeDocument/2006/relationships" name="BASIS OF PRESENTATION (Details " sheetId="25" state="visible" r:id="rId25"/>
    <sheet xmlns:r="http://schemas.openxmlformats.org/officeDocument/2006/relationships" name="INVENTORIES (Details)" sheetId="26" state="visible" r:id="rId26"/>
    <sheet xmlns:r="http://schemas.openxmlformats.org/officeDocument/2006/relationships" name="INVENTORIES (Details Narrative)" sheetId="27" state="visible" r:id="rId27"/>
    <sheet xmlns:r="http://schemas.openxmlformats.org/officeDocument/2006/relationships" name="STOCK-BASED COMPENSATION (Detai"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STOCK-BASED COMPENSATION (Det32" sheetId="32" state="visible" r:id="rId32"/>
    <sheet xmlns:r="http://schemas.openxmlformats.org/officeDocument/2006/relationships" name="FAIR VALUE MEASUREMENTS (Detail" sheetId="33" state="visible" r:id="rId33"/>
    <sheet xmlns:r="http://schemas.openxmlformats.org/officeDocument/2006/relationships" name="PROPERTY AND EQUIPMENT (Details" sheetId="34" state="visible" r:id="rId34"/>
    <sheet xmlns:r="http://schemas.openxmlformats.org/officeDocument/2006/relationships" name="EXIT AND DISPOSAL ACTIVITIES (D" sheetId="35" state="visible" r:id="rId35"/>
    <sheet xmlns:r="http://schemas.openxmlformats.org/officeDocument/2006/relationships" name="EXIT AND DISPOSAL ACTIVITIES 36" sheetId="36" state="visible" r:id="rId36"/>
    <sheet xmlns:r="http://schemas.openxmlformats.org/officeDocument/2006/relationships" name="ACCUMULATED OTHER COMPREHENSI37" sheetId="37" state="visible" r:id="rId37"/>
    <sheet xmlns:r="http://schemas.openxmlformats.org/officeDocument/2006/relationships" name="RELATED PARTY TRANSACTIONS (Det" sheetId="38" state="visible" r:id="rId38"/>
    <sheet xmlns:r="http://schemas.openxmlformats.org/officeDocument/2006/relationships" name="LEGAL CONTINGENCIES (Details Na" sheetId="39" state="visible" r:id="rId39"/>
    <sheet xmlns:r="http://schemas.openxmlformats.org/officeDocument/2006/relationships" name="INDEBTEDNESS (Details Narrative" sheetId="40" state="visible" r:id="rId40"/>
    <sheet xmlns:r="http://schemas.openxmlformats.org/officeDocument/2006/relationships" name="SUBSEQUENT EVENT (Details Narra" sheetId="41" state="visible" r:id="rId41"/>
  </sheets>
  <definedNames/>
  <calcPr calcId="124519" fullCalcOnLoad="1"/>
</workbook>
</file>

<file path=xl/sharedStrings.xml><?xml version="1.0" encoding="utf-8"?>
<sst xmlns="http://schemas.openxmlformats.org/spreadsheetml/2006/main" uniqueCount="448">
  <si>
    <t>Document and Entity Information - shares</t>
  </si>
  <si>
    <t>9 Months Ended</t>
  </si>
  <si>
    <t>Oct. 28, 2017</t>
  </si>
  <si>
    <t>Dec. 01, 2017</t>
  </si>
  <si>
    <t>Entity Registrant Name</t>
  </si>
  <si>
    <t>FREDS INC</t>
  </si>
  <si>
    <t>Entity Central Index Key</t>
  </si>
  <si>
    <t>Document Type</t>
  </si>
  <si>
    <t>10-Q</t>
  </si>
  <si>
    <t>Trading Symbol</t>
  </si>
  <si>
    <t>FRED</t>
  </si>
  <si>
    <t>Document Period End Date</t>
  </si>
  <si>
    <t>Oct. 28,
		2017</t>
  </si>
  <si>
    <t>Amendment Flag</t>
  </si>
  <si>
    <t>false</t>
  </si>
  <si>
    <t>Current Fiscal Year End Date</t>
  </si>
  <si>
    <t>--02-03</t>
  </si>
  <si>
    <t>Entity a Well-known Seasoned Issuer</t>
  </si>
  <si>
    <t>No</t>
  </si>
  <si>
    <t>Entity a Voluntary Filer</t>
  </si>
  <si>
    <t>Entity's Reporting Status Current</t>
  </si>
  <si>
    <t>Yes</t>
  </si>
  <si>
    <t>Entity Filer Category</t>
  </si>
  <si>
    <t>Accelerated Filer</t>
  </si>
  <si>
    <t>Document Fiscal Period Focus</t>
  </si>
  <si>
    <t>Q3</t>
  </si>
  <si>
    <t>Document Fiscal Year Focus</t>
  </si>
  <si>
    <t>Common Class A [Member]</t>
  </si>
  <si>
    <t>Entity Common Stock, Shares Outstanding</t>
  </si>
  <si>
    <t>Nonvoting Common Class B [Member]</t>
  </si>
  <si>
    <t>CONDENSED CONSOLIDATED BALANCE SHEETS (unaudited) - USD ($) $ in Thousands</t>
  </si>
  <si>
    <t>Jan. 28, 2017</t>
  </si>
  <si>
    <t>Current assets:</t>
  </si>
  <si>
    <t>Cash and cash equivalents</t>
  </si>
  <si>
    <t>Inventories</t>
  </si>
  <si>
    <t>Receivables, less allowance for doubtful accounts of $2,639 and $1,952, respectively</t>
  </si>
  <si>
    <t>Other non-trade receivables</t>
  </si>
  <si>
    <t>Prepaid expenses and other current assets</t>
  </si>
  <si>
    <t>Total current assets</t>
  </si>
  <si>
    <t>Property and equipment, at depreciated cost</t>
  </si>
  <si>
    <t>Goodwill</t>
  </si>
  <si>
    <t>Other intangibles, net</t>
  </si>
  <si>
    <t>Other noncurrent assets, net</t>
  </si>
  <si>
    <t>Total assets</t>
  </si>
  <si>
    <t>Current liabilities:</t>
  </si>
  <si>
    <t>Accounts payable</t>
  </si>
  <si>
    <t>Current portion of indebtedness</t>
  </si>
  <si>
    <t>Accrued expenses and other</t>
  </si>
  <si>
    <t>Total current liabilities</t>
  </si>
  <si>
    <t>Long-term portion of indebtedness</t>
  </si>
  <si>
    <t>Deferred income taxes</t>
  </si>
  <si>
    <t>Other noncurrent liabilities</t>
  </si>
  <si>
    <t>Total liabilities</t>
  </si>
  <si>
    <t>Commitments and contingencies (see Note 9-Legal Contingencies)</t>
  </si>
  <si>
    <t xml:space="preserve"> </t>
  </si>
  <si>
    <t>Shareholders' equity:</t>
  </si>
  <si>
    <t>Retained earnings</t>
  </si>
  <si>
    <t>Accumulated other comprehensive income</t>
  </si>
  <si>
    <t>Total shareholders' equity</t>
  </si>
  <si>
    <t>Total liabilities and shareholders' equity</t>
  </si>
  <si>
    <t>Nonvoting Preferred Stock [Member]</t>
  </si>
  <si>
    <t>Preferred stock</t>
  </si>
  <si>
    <t>Nonvoting Series A Junior Preferred Stock [Member]</t>
  </si>
  <si>
    <t>Voting Series B Junior Preferred Stock [Member]</t>
  </si>
  <si>
    <t>Voting Series C Junior Preferred Stock [Member]</t>
  </si>
  <si>
    <t>Common stock</t>
  </si>
  <si>
    <t>CONDENSED CONSOLIDATED BALANCE SHEETS (unaudited) (Parenthetical) - USD ($) $ in Thousands</t>
  </si>
  <si>
    <t>Allowance for doubtful accounts</t>
  </si>
  <si>
    <t>Preferred stock, no par value (in dollars per share)</t>
  </si>
  <si>
    <t>Preferred stock, authorized</t>
  </si>
  <si>
    <t>Preferred stock, outstanding</t>
  </si>
  <si>
    <t>Preferred stock, par value (in dollars per share)</t>
  </si>
  <si>
    <t>Preferred stock, issued</t>
  </si>
  <si>
    <t>Common stock, no par value (in dollars per share)</t>
  </si>
  <si>
    <t>Common stock, authorized</t>
  </si>
  <si>
    <t>Common stock, issued</t>
  </si>
  <si>
    <t>Common stock, outstanding</t>
  </si>
  <si>
    <t>CONDENSED CONSOLIDATED STATEMENTS OF OPERATIONS (unaudited) - USD ($) $ in Thousands</t>
  </si>
  <si>
    <t>3 Months Ended</t>
  </si>
  <si>
    <t>Oct. 29, 2016</t>
  </si>
  <si>
    <t>Income Statement [Abstract]</t>
  </si>
  <si>
    <t>Net sales</t>
  </si>
  <si>
    <t>Cost of goods sold</t>
  </si>
  <si>
    <t>Gross profit</t>
  </si>
  <si>
    <t>Depreciation and amortization</t>
  </si>
  <si>
    <t>Selling, general and administrative expenses</t>
  </si>
  <si>
    <t>Operating loss</t>
  </si>
  <si>
    <t>Interest expense</t>
  </si>
  <si>
    <t>Loss before income taxes</t>
  </si>
  <si>
    <t>Provision (benefit) for income taxes</t>
  </si>
  <si>
    <t>Net Loss</t>
  </si>
  <si>
    <t>Net loss per share</t>
  </si>
  <si>
    <t>Basic (in dollars per share)</t>
  </si>
  <si>
    <t>Diluted (in dollars per share)</t>
  </si>
  <si>
    <t>Weighted average shares outstanding</t>
  </si>
  <si>
    <t>Basic (in shares)</t>
  </si>
  <si>
    <t>Effect of dilutive stock options (in shares)</t>
  </si>
  <si>
    <t>Diluted (in shares)</t>
  </si>
  <si>
    <t>Dividends per common share (in dollars per share)</t>
  </si>
  <si>
    <t>CONDENSED CONSOLIDATED STATEMENTS OF COMPREHENSIVE LOSS (unaudited) - USD ($) $ in Thousands</t>
  </si>
  <si>
    <t>Statement of Comprehensive Income [Abstract]</t>
  </si>
  <si>
    <t>Net loss</t>
  </si>
  <si>
    <t>Other comprehensive income (expense), net of tax postretirement plan adjustment</t>
  </si>
  <si>
    <t>Comprehensive loss</t>
  </si>
  <si>
    <t>CONDENSED CONSOLIDATED STATEMENTS OF CASH FLOWS (unaudited) - USD ($) $ in Thousands</t>
  </si>
  <si>
    <t>Cash flows from operating activities:</t>
  </si>
  <si>
    <t>Adjustments to reconcile net loss to net cash flows from operating activities:</t>
  </si>
  <si>
    <t>Net (gain) loss on asset disposition</t>
  </si>
  <si>
    <t>Provision for store closures and asset impairment</t>
  </si>
  <si>
    <t>Stock-based compensation</t>
  </si>
  <si>
    <t>Provision (recovery) for uncollectible receivables</t>
  </si>
  <si>
    <t>LIFO (credit) charge</t>
  </si>
  <si>
    <t>Deferred income tax benefit (charge)</t>
  </si>
  <si>
    <t>Amortization of debt issuance costs</t>
  </si>
  <si>
    <t>(Increase) decrease in operating assets:</t>
  </si>
  <si>
    <t>Trade and non-trade receivables</t>
  </si>
  <si>
    <t>Insurance receivables</t>
  </si>
  <si>
    <t>Other assets</t>
  </si>
  <si>
    <t>Increase (decrease) in operating liabilities:</t>
  </si>
  <si>
    <t>Accounts payable and accrued expenses</t>
  </si>
  <si>
    <t>Income taxes payable</t>
  </si>
  <si>
    <t>Net cash provided by (used in) operating activities</t>
  </si>
  <si>
    <t>Cash flows provided by (used in) investing activities:</t>
  </si>
  <si>
    <t>Capital expenditures</t>
  </si>
  <si>
    <t>Proceeds from asset dispositions</t>
  </si>
  <si>
    <t>Insurance recoveries for replacement assets</t>
  </si>
  <si>
    <t>Asset acquisition, net (primarily intangibles)</t>
  </si>
  <si>
    <t>Net cash used in investing activities</t>
  </si>
  <si>
    <t>Cash flows provided by (used in) financing activities:</t>
  </si>
  <si>
    <t>Payments of indebtedness and capital lease obligations</t>
  </si>
  <si>
    <t>Proceeds from revolving line of credit</t>
  </si>
  <si>
    <t>Payments on revolving line of credit</t>
  </si>
  <si>
    <t>Debt issuance costs</t>
  </si>
  <si>
    <t>Proceeds (payments) from exercise of stock options and employee stock purchase plan</t>
  </si>
  <si>
    <t>Cash dividends paid</t>
  </si>
  <si>
    <t>Net cash provided by financing activities</t>
  </si>
  <si>
    <t>Decrease in cash and cash equivalents - total net change</t>
  </si>
  <si>
    <t>Cash and cash equivalents:</t>
  </si>
  <si>
    <t>Beginning of year</t>
  </si>
  <si>
    <t>End of period</t>
  </si>
  <si>
    <t>Supplemental disclosures of cash flow information:</t>
  </si>
  <si>
    <t>Interest paid</t>
  </si>
  <si>
    <t>Income taxes refunded</t>
  </si>
  <si>
    <t>BASIS OF PRESENTATION</t>
  </si>
  <si>
    <t>Accounting Policies [Abstract]</t>
  </si>
  <si>
    <t xml:space="preserve">NOTE
1: BASIS OF PRESENTATION Fred’s,
Inc. and its subsidiaries (“Fred’s”, “Fred’s Pharmacy”, “We”, “Our”,
“Us” or “Company”) operate, as of October 28, 2017, 597 discount general merchandise stores and three
specialty pharmacy-only locations, in fifteen states in the Southeastern United States. Included in the count of discount general
merchandise stores are 13 franchised locations. There are 349 full service pharmacy departments located within our discount general
merchandise stores, including one within franchised locations. The
accompanying unaudited condensed consolidated financial statements have been prepared in accordance with U.S. generally accepted
accounting principles (“GAAP”) for interim financial information and are presented in accordance with the requirements
of Form 10-Q and Article 10 of Regulation S-X and therefore do not include all information and notes necessary for a fair presentation
of financial position, results of operations and cash flows in conformity with GAAP. The accompanying financial statements reflect
all adjustments (consisting of only normal recurring accruals) which are, in the opinion of management, necessary for a fair presentation
of financial position in conformity with GAAP. The accompanying financial statements should be read in conjunction with the Notes
to the Consolidated Financial Statements for the fiscal year ended January 28, 2017 included in our Annual Report on Form 10-K,
which we filed with the Securities and Exchange Commission on April 13, 2017. Certain
prior year amounts have been reclassified to conform to the 2017 presentation. Such reclassifications had no effect on previously
reported net loss. The
results of operations for the thirteen week and thirty-nine week periods ended October 28, 2017 are not necessarily indicative
of the results to be expected for the full fiscal year. All
references in this Quarterly Report on Form 10-Q to 2016 and 2017 refer to the fiscal years ended January 28, 2017 and ending
February 3, 2018, respectively. Recent
Accounting Pronouncements In
January 2017, the Financial Accounting Standards Board (“FASB”) issued Accounting Standards Update (“ASU”)
2017-04, Intangibles - Goodwill and Other (Topic 350): Simplifying the Test for Goodwill Impairment. In
November 2016, the FASB issued ASU 2016-18, Statement of Cash Flows (Topic 230): Restricted Cash The
Company does not anticipate the adoption of this standard will have a material impact on our consolidated statement of cash flows. In
August 2016, the FASB issued ASU 2016-15, Statement of Cash Flows (Topic 230): Classification of Certain Cash Receipts and
Cash Payments The
Company does not anticipate the adoption of this standard will have a material impact on our consolidated statement of cash flows. In
February 2016, the FASB issued ASU 2016-02, Leases (Topic 842) In
August 2015, the FASB issued ASU 2015-14, Revenue from Contracts with Customers (Topic 606) In
March 2016, the FASB issued ASU 2016-04, Liabilities – Extinguishments of Liabilities (Subtopic 405-20): Recognition
of Breakage for Certain Prepaid Stored-Value Products Termination
of Asset Purchase Agreement On
December 19, 2016, Fred’s and its wholly-owned subsidiary, AFAE, LLC (“Buyer”), entered into an Asset Purchase
Agreement (the “Asset Purchase Agreement”) with Rite Aid Corporation (“Rite Aid”) and Walgreens Boots
Alliance, Inc. (“Walgreens”), pursuant to which Buyer agreed to purchase 865 stores, certain intellectual property
and other tangible assets (collectively, the “Assets”) and to assume certain liabilities for a cash purchase price
of $950 million (the “Rite Aid Transaction”). Pursuant to Section 8.01(g) of the Asset Purchase Agreement,
each of Buyer, Walgreens or Rite Aid is permitted to terminate the Asset Purchase Agreement upon the termination of that certain
Agreement and Plan of Merger, dated as of October 27, 2015, among Walgreens, Rite Aid and the other parties thereto (as amended,
the “Merger Agreement”). On
June 29, 2017, the Merger Agreement was terminated and, accordingly, the Asset Purchase Agreement was also terminated, effective
immediately. In connection with the termination of the Asset Purchase Agreement, the Company received a termination fee payment
of $25 million on June 30, 2017. See
Note 10: Indebtedness for additional information relating to the termination of the Asset Purchase Agreement. </t>
  </si>
  <si>
    <t>INVENTORIES</t>
  </si>
  <si>
    <t>Inventory Disclosure [Abstract]</t>
  </si>
  <si>
    <t xml:space="preserve">NOTE
2: INVENTORIES Merchandise
inventories are valued at the lower of cost or market using the retail first-in, first-out (FIFO) inventory method for goods
in our stores and the cost FIFO inventory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s that the retail inventory method provides for valuation at lower of cost or market and
the inherent uncertainties therein are discussed in the following paragraph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process, conducted by product class which
considers such variables as current market trends, seasonality, weather patterns and age of merchandise to ensure that markdowns
are taken currently, or a markdown reserve is established to cover future anticipated markdowns on a particular product clas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carrying inventory at the lower of cost or market. For pharmacy inventories, which were approximately $31.6 million
and $39.5 million at October 28, 2017 and January 28, 2017, respectively, cost was determined using the retail last-in, first-out
(LIFO) inventory method in which inventory cost is maintained using the retail inventory method, then adjusted by application
of the Producer Price Index published by the U.S. Department of Labor for cumulative annual periods. The current cost of inventories
exceeded LIFO cost by approximately $53.1 million at October 28, 2017 and $52.8 million at January 28, 2017. The
Company has historically included an estimate of inbound freight and certain general and administrative costs in merchandise inventory
as prescribed by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sive of the accelerated recognition of freight capitalization
expense, included in merchandise inventory at October 28, 2017 is $19.9 million, with the corresponding amount of $19.1 million
at January 28, 2017. During
2016, the Company recorded impairment charges for inventory clearance of product that management identified as low-productive
and does not fit our go-forward model. The Company recorded a below-cost inventory
adjustment in accordance with FASB Accounting Standards Codification (“ASC”) 330, “ Inventory The
Company utilized $0.5 million (including $0.2 million for the accelerated recognition of freight capitalization expense) of impairment
charges in the first quarter of 2017 and $1.4 million (including $0.2 million for the accelerated recognition of freight capitalization
expense) in the second quarter of 2017. In the third quarter of 2017, the Company recorded additional impairment charges related
to the 2016 inventory clearance of product in the amount of $1.5 million. The Company also utilized $2.7 million of existing impairment
charges (including $0.3 million for the accelerated recognition of freight capitalization expense). During
the third quarter of 2017, the Company recorded impairment charges for inventory clearance of product that management identified
as low-productive and does not fit our go-forward model. The Company recorded a below-cost
inventory adjustment in accordance with FASB Accounting Standards Codification (“ASC”) 330, “ Inventory The
following table illustrates the inventory impairment charges related to the inventory clearance initiatives discussed in the previous
paragraph (in millions):
Balance
at January 28, 2017 Additions Utilization Ending
Balance October 28, 2017
Inventory
markdown on low-productive inventory (2016 initiatives) $ 8.0 1.5 (3.9 ) $ 5.6
Inventory
provision for freight capitalization expense (2016 initiatives) 1.2 — (0.7 ) 0.5
Inventory
markdown on low-productive inventory (2017 initiatives) — 14.3 — 14.3
Inventory
provision for freight capitalization expense (2017 initiatives) — 1.3 — 1.3
Total $ 9.2 $ 17.1 $ (4.6 ) $ 21.7 </t>
  </si>
  <si>
    <t>STOCK-BASED COMPENSATION</t>
  </si>
  <si>
    <t>Disclosure of Compensation Related Costs, Share-based Payments [Abstract]</t>
  </si>
  <si>
    <t>NOTE
3: STOCK-BASED COMPENSATION The
Company accounts for its stock-based compensation plans in accordance with FASB ASC 718 “ Compensation – Stock Compensation. FASB
ASC 718 also requires the benefits of income tax deductions in excess of recognized compensation cost to be reported as a financing
cash flow, rather than as an operating cash flow as required prior to FASB ASC 718. A summary of the Company’s stock-based
compensation (a component of selling, general and administrative expenses) and related income tax benefit is as follows: (in
thousands)
Thirteen
Weeks Ended Thirty-Nine
Weeks Ended
October
28, 2017 October
29, 2016 October
28, 2017 October
29, 2016
Stock
option expense $ 357 $ 468 $ 1,326 $ 349
Restricted
stock expense 1,074 185 3,089 1,698
ESPP
expense 244 60 428 162
Total
stock-based compensation $ 1,675 $ 713 $ 4,843 $ 2,209
Income
tax benefit on stock-based compensation $ 414 $ 131 $ 1,206 $ 510 The fair value of each option granted during the thirteen
and thirty-nine week periods ended October 28, 2017 and October 29, 2016 is estimated on the date of grant using the Black-Scholes
option-pricing model with the following weighted average assumptions:
Thirteen
Weeks Ended Thirty-Nine
Weeks Ended
October
28, 2017 October
29, 2016 October
28, 2017 October
29, 2016
Stock
Options
Expected
volatility 46.1 % 33.4 % 41.8 % 33.3 %
Risk-free
interest rate 1.9 % 1.3 % 2.1 % 1.4 %
Expected
option life (in years) 5.84 5.84 5.84 5.84
Expected
dividend yield 1.98 % 1.81 % 1.87 % 1.80 %
Weighted
average fair value at grant date $ 2.44 $ 3.33 $ 4.20 $ 3.87
Employee
Stock Purchase Plan
Expected
volatility 86.1 % 57.4 % 82.2 % 59.0 %
Risk-free
interest rate 1.0 % 0.9 % 1.0 % 0.9 %
Expected
option life (in years) 0.75 0.75 0.50 0.50
Expected
dividend yield 1.24 % 1.19 % 0.81 % 0.79 %
Weighted
average fair value at grant date $ 7.95 $ 4.01 $ 6.86 $ 3.74 The
following is a summary of the methodology applied to develop each assumption: Expected
Volatility Risk-free
Interest Rate Expected
Lives Dividend
Yield Employee
Stock Purchase Plan The
2004 Employee Stock Purchase Plan (the “2004 Plan”), which was approved by Fred’s shareholders, permits eligible
employees to purchase shares of our common stock through payroll deductions at the lower of 85% of the fair market value of the
stock at the time of grant, or 85% of the fair market value at the time of exercise. There were 59,210 shares issued during the
thirty-nine weeks ended October 28, 2017. There are 1,410,928 shares approved to be issued under the 2004 Plan and as of October
28, 2017, there were 626,697 shares available. Stock
Options The
following table summarizes stock option activity during the thirty-nine weeks ended October 28, 2017:
Options Weighted-Average
Exercise Price Weighted-Average
Contractual Life (years) Aggregate
Intrinsic Value (000s)
Outstanding
at January 28, 2017 1,607,656 $ 13.55 6.0 $ 2,070
Granted 234,312 11.93
Cancelled (275,616 ) 13.29
Exercised — —
Outstanding
at October 28, 2017 1,566,352 $ 13.35 5.4 —
Exercisable
at October 28, 2017 385,799 $ 15.10 4.5 — The
aggregate intrinsic value in the table above represents the total pre-tax intrinsic value (the difference between Fred’s
closing stock price on the last trading day of the period ended October 28, 2017 and the exercise price of the option multiplied
by the number of in-the-money options) that would have been received by the option holders had all option holders exercised their
options on that date. As of October 28, 2017, total unrecognized stock-based compensation expense net of estimated forfeitures
related to non-vested stock options was approximately $2.6 million, which is expected to be recognized over a weighted average
period of approximately 3.6 years. The total fair value of options vested during the thirty-nine weeks ended October 28, 2017
was $1.1 million. Restricted
Stock The
following table summarizes restricted stock activity during the thirty-nine weeks ended October 28, 2017:
Number
of Shares Weighted-Average
Grant Date Fair Value
Non-vested
Restricted Stock at January 28, 2017 598,784 $ 15.08
Granted 315,716 9.65
Forfeited
/ Cancelled (39,363 ) 16.00
Vested (333,665 ) 14.09
Non-vested
Restricted Stock at October 28, 2017 541,472 $ 12.34 The
aggregate pre-tax intrinsic value of restricted stock outstanding as of October 28, 2017 is $2.6 million with a weighted average
remaining contractual life of 7.1 years. The unrecognized compensation expense net of estimated forfeitures, related to the outstanding
stock is approximately $3.8 million, which is expected to be recognized over a weighted average period of approximately 3.6 years.
The total fair value of restricted stock awards that vested during the thirty-nine weeks ended October 28, 2017 was $4.3 million.</t>
  </si>
  <si>
    <t>FAIR VALUE MEASUREMENTS</t>
  </si>
  <si>
    <t>Fair Value Disclosures [Abstract]</t>
  </si>
  <si>
    <t xml:space="preserve">NOTE
4 —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Due
to their short-term nature, the Company’s financial instruments, which include cash and cash equivalents, receivables and
accounts payable, are presented on the condensed consolidated balance sheets at a reasonable estimate of their fair value as of
October 28, 2017 and January 28, 2017. There were $154.5 million and $114.3 million of borrowings on the Company’s revolving
line of credit as of October 28, 2017 and January 28, 2017, respectively. Refer to Note 10 – Indebtedness. The fair value
of the revolving lines of credit and our mortgage loans are estimated using Level 2 inputs based on the Company’s current
incremental borrowing rate for comparable borrowing arrangements. The
table below details the fair value and carrying values for the revolving line of credit, notes payable and mortgage loans as of
the following dates:
October
28, 2017 January
28, 2017
(in
thousands) Carrying
Value Fair
Value Carrying
Value Fair
Value
Revolving
line of credit $ 154,493 $ 154,493 $ 114,331 $ 114,331
Mortgage loans on land
&amp; buildings 1,594 1,811 1,639 1,881
Notes Payable 13,000 12,611 13,000 12,740 </t>
  </si>
  <si>
    <t>PROPERTY AND EQUIPMENT</t>
  </si>
  <si>
    <t>Property, Plant and Equipment [Abstract]</t>
  </si>
  <si>
    <t>NOTE
5: PROPERTY AND EQUIPMENT Property
and equipment are carried at cost. Depreciation is recorded using the straight-line method over the estimated useful lives of
assets. Improvements to leased premises are amortized using the straight-line method over the shorter of the initial term of the
lease or the useful life of the improvement. Leasehold improvements added late in the lease term are amortized over the shorter
of the remaining term of the lease (including the upcoming renewal option, if the renewal is reasonably assured) or the useful
life of the improvement. Assets under capital leases are amortized in accordance with the Company’s normal depreciation
policy for owned assets or over the lease term (regardless of renewal options), if shorter, and the charge to earnings is included
in depreciation expense in the consolidated financial statements. Gains or losses on the sale of assets are recorded as a component
of selling, general and administrative expenses. The
following illustrates the breakdown of the major categories within property and equipment (in thousands):
October
28, 2017 January
28, 2017
Property and equipment,
at cost:
Buildings
and building improvements $ 118,649 $ 117,501
Leasehold improvements 86,599 86,019
Automobiles and vehicles 4,940 5,029
Airplane 4,697 4,697
Furniture,
fixtures and equipment 285,317 288,868
500,202 502,114
Less:
Accumulated depreciation and amortization (389,593 ) (381,579 )
110,609 120,535
Construction in progress 2,134 1,806
Land 8,581 8,581
Total
Property and equipment, at depreciated cost $ 121,324 $ 130,922</t>
  </si>
  <si>
    <t>EXIT AND DISPOSAL ACTIVITIES</t>
  </si>
  <si>
    <t>Restructuring and Related Activities [Abstract]</t>
  </si>
  <si>
    <t xml:space="preserve">NOTE
6: EXIT AND DISPOSAL ACTIVITIES Fixed
Assets The
Company’s policy is to review the carrying value of all long-lived assets for impairment whenever events or changes in circumstances
indicate that the carrying value of an asset may not be recoverable. We measure impairment losses of fixed assets and leasehold
improvements as the amount by which the carrying amount of a long-lived asset exceeds its fair value as prescribed by FASB ASC
360, “Impairment or Disposal of Long-Lived Assets.” In
2015, the Company recorded impairment charges for fixed assets and leasehold improvements related to 2014 and 2015 planned store
closures. In 2016, the Company utilized all of the impairment charges related to the 2015 store closures and $0.2 million related
to the 2014 store closures, leaving $0.5 million of impairment charges. None of the remaining $0.5 million impairment charges
were utilized as of October 28, 2017. During
fiscal 2016, a decision was made to close 39 underperforming stores in fiscal year 2017, which included 18 underperforming pharmacies.
As a result, the Company recorded charges in the amount of $2.0 million in selling, general and administrative expense for the
impairment of fixed assets associated with the closing stores and pharmacies and $2.3 million for the accelerated recognition
of amortization of intangible assets associated with the closing pharmacies of which $0.1 million was utilized during 2016. Additional
impairment charges of $3.6 million were for fixed asset impairments related to the corporate headquarters. During the first quarter
of 2017, the locations were closed and the Company utilized the remaining balance of $4.2 million of impairment charges relating
to the 2016 planned store closures. None of the impairment charges relating to the corporate headquarters were utilized as of
October 28, 2017. In
the second quarter of 2017, in association with the planned closure of additional underperforming stores and pharmacies, the Company
recorded charges in the amount of $0.8 million in selling, general and administrative expense for the impairment of fixed assets
associated with the closing stores and pharmacies and $1.4 million for the accelerated recognition of amortization of intangible
assets associated with the closing pharmacies. None of these charges were utilized as of October 28, 2017. In
the third quarter of 2017, a decision was made to sell the Company-owned airplane. The sale was completed in the fourth quarter,
and an impairment charge of $2.6 million was recorded in the third quarter related to the planned sale of this asset. Inventory As
discussed in Note 2 - Inventories, we adjust inventory values on a consistent basis to reflect current market conditions. In accordance
with FASB ASC 330, “Inventories,” In
the third quarter of 2016, the Company recorded a below-cost inventory adjustment of approximately $3.2 million (including $1.3
million for the accelerated recognition of freight capitalization expense) to value inventory at the lower of cost or market in
39 stores that were planned for closure in 2017. In the fourth quarter of 2016, an additional below-cost inventory adjustment
was recorded in the amount of $1.1 million and $0.2 million of the acceleration recognition of freight cap expense was utilized,
leaving $4.1 million (including $1.1 million for the accelerated recognition of freight capitalization expense) at the end of
2016. In the first quarter of 2017, the locations were closed and the Company utilized the full amount of the inventory adjustment
charges including the accelerated recognition of freight capitalization expense. Lease
Termination For
lease obligations related to closed stores, we record the estimated future liability associated with the rental obligation on
the cease use date (when the stores were closed). The lease obligations are established at the cease use date for the present
value of any remaining operating lease obligations, net of estimated sublease income, and at the communication date for severance
and other exit costs, as prescribed by FASB ASC 420, “ Exit or Disposal Cost Obligations During
fiscal 2016, the Company increased the lease liability for stores closed between 2014 and 2016 by $0.5 million and utilized $0.3
million, leaving a liability of $0.2 million. In the first quarter of 2017, $0.1 million of this reserve was utilized. The amount
of liability utilized during the second and third quarters of 2017 was less than $0.1 million, leaving $0.1 million at October
28, 2017. In
the first quarter of 2017, the Company recorded a lease liability relating to the 39 underperforming store closures in fiscal
2017 of $8.2 million. In the second quarter of 2017, $1.1 million was utilized. In the third quarter of 2017, $0.5 million was
utilized, leaving $6.6 million at October 28, 2017. The
following table illustrates the exit and disposal activity related to store closures, inventory strategic initiatives along with
the lease liability related to the planned store closures discussed in the previous paragraphs (in millions):
Balance
at Additions Utilization Ending
Balance
Impairment
charge for the sale of the Company-owned airplane $ — $ 2.6 $ — $ 2.6
Impairment
charge for the disposal of fixed assets for 2017 planned closures — 0.8 — 0.8
Impairment
charge for the disposal of intangible assets for 2017 planned closures — 1.4 — 1.4
Impairment
charge for the disposal of fixed assets for 2016 planned closures 2.0 — (2.0 ) —
Impairment
charge for the disposal of intangible assets for 2016 planned closures 2.2 — (2.2 ) —
Impairment
charge for the disposal of fixed assets for corporate office 3.6 — — 3.6
Impairment
charge for the disposal of fixed assets for 2014 planned closures 0.5 — — 0.5
Inventory
markdowns for 2016 planned closures 3.0 — (3.0 ) —
Inventory
provision for freight capitalization expense, 2016 planned closures 1.1 — (1.1 ) —
Subtotal $ 12.4 $ 4.8 $ (8.3 ) $ 8.9
Lease
contract termination liability, 2014 - 2016 closures 0.2 — (0.1 ) 0.1
Lease
contract termination liability, 2017 closures — 8.2 (1.6 ) 6.6
Total $ 12.6 $ 13.0 $ (10.0 ) $ 15.6 </t>
  </si>
  <si>
    <t>ACCUMULATED OTHER COMPREHENSIVE INCOME</t>
  </si>
  <si>
    <t>Equity [Abstract]</t>
  </si>
  <si>
    <t xml:space="preserve">NOTE
7: ACCUMULATED OTHER COMPREHENSIVE INCOME Comprehensive
income consists of two components, net income and other comprehensive income (loss). Other comprehensive income (loss) refers
to gains and losses that are recorded as an element of shareholders’ equity but are excluded from net income pursuant to
GAAP. The Company’s accumulated other comprehensive income includes the unrecognized prior service costs, transition obligations
and actuarial gains/losses associated with our post-retirement benefit plan. The
following table illustrates the activity in accumulated other comprehensive income:
Thirteen
Weeks Ended Year
Ended
(in thousands) October
28, 2017 October
29, 2016 January
28, 2017
Accumulated
other comprehensive income $ 466 $ 475 $ 765
Amortization
of post-retirement benefit — — (299 )
Ending balance $ 466 $ 475 $ 466 </t>
  </si>
  <si>
    <t>RELATED PARTY TRANSACTIONS</t>
  </si>
  <si>
    <t>Related Party Transactions [Abstract]</t>
  </si>
  <si>
    <t>NOTE
8: RELATED PARTY TRANSACTIONS Atlantic
Retail Investors, LLC, which is partially owned by Michael J. Hayes, a former director of the Company, owns the land and buildings
occupied by three Fred’s stores. Richard H. Sain, former Senior Vice President of Retail Pharmacy Business Development,
owns the land and building occupied by one of Fred’s Xpress Pharmacy locations. The terms and conditions regarding the leases
on these locations were consistent in all material respects with other stores’ leases of the Company with unrelated landlords.
The total rental payments made to related party leases were $392.9 thousand and $396.8 thousand for the thirty-nine weeks
ended October 28, 2017 and October 29, 2016, respectively. On
April 10, 2015, the Company completed the acquisition of Reeves-Sain Drug Store, Inc., a provider of retail and specialty pharmaceutical
services. As part of the total consideration for the purchase, Fred’s provided notes payable totaling $13.0 million
to the sellers of Reeves-Sain Drug Store, Inc., who became employees of Fred’s as part of the acquisition. As of October
28, 2017, the sellers were former employees. The notes payable are due in three equal installments to be paid on January 31 st</t>
  </si>
  <si>
    <t>LEGAL CONTINGENCIES</t>
  </si>
  <si>
    <t>Commitments and Contingencies Disclosure [Abstract]</t>
  </si>
  <si>
    <t>NOTE
9: LEGAL CONTINGENCIES On
October 15, 2015, a lawsuit entitled Southern Independent Bank v. Fred’s, Inc. was filed in the United States District Court,
Middle District of Alabama related to the data security incident. The complaint includes allegations made by the plaintiff
on behalf of itself and financial institutions similarly situated (“alleged class of financial institutions”) that
the Company was negligent in failing to use reasonable care in obtaining, retaining, securing and deleting the personal and financial
information of customers who use debit cards issued by the plaintiff and alleged class of financial institutions to make purchases
at Fred’s stores. The complaint also includes allegations that the Company made negligent misrepresentations that
the Company possessed and maintained adequate data security measures and systems that were sufficient to protect the personal
and financial information of shoppers using debit cards issued by the plaintiff and alleged class of financial institutions.
The complaint seeks monetary damages and equitable relief to be proved at trial as well as attorneys’ fees and costs.
The Company has denied the allegations and has filed a motion to dismiss all claims. This motion has since been denied, and the
Company filed a motion to reconsider by certifying the question to the Alabama Supreme Court for clarity. However the Company’s
motion was denied, and the Company has now completed discovery and is moving to trial. Future costs or liabilities related
to the incident may have a material adverse effect on the Company. The Company has not made an accrual for future losses
related to these claims at this time as the future losses are not considered probable. The Company has general liability policy
with a $10 million limit and $350,000 deductible. The $350,000 deductible represents the Company’s estimate of potential
exposure related to this matter. On
July 27, 2016, a lawsuit entitled The State of Mississippi v. Fred’s Inc., et al was filed in the Chancery Court of Desoto
County, Mississippi, Third Judicial District. The complaint alleges that the Company fraudulently reported their usual and customary
prices to Mississippi’s Division of Medicaid in order to receive higher reimbursements for prescription drugs. The complaint
seeks declaratory and monetary relief for the profits alleged to have been unfairly earned as well as attorney costs. The Company
denies these allegations and believes it acted appropriately in its dealings with the Mississippi Division of Medicaid. The Company
successfully filed a Motion to Transfer to Circuit Court. The State filed and the Mississippi Supreme Court has accepted the State’s
Petition for Interlocutory Appeal, despite the Company filing a Joint Response in opposition to the Petition. Future costs and
liabilities related to this case may have a material adverse effect on the Company; however, the Company has not made an accrual
for future probable losses related to these claims as future losses are not considered probable and an estimate is unavailable.
The Company has multiple insurance policies which the Company believes will limit its potential exposure. On
September 29, 2016, the Company reported to the Office of Civil Rights (“OCR”) that an unencrypted laptop containing
clinical and demographic data for 9,624 individuals had been stolen from an employee’s vehicle while the vehicle was parked
at the employee’s residence. On January 13, 2017, the OCR opened an investigation into the incident. The Company has fully
complied with the investigation and timely responded to all requests for information from the OCR. Future costs and liabilities
related to this case may have a material adverse effect on the Company; however, the Company has not made an accrual for future
probable losses related to these claims as future losses are not considered probable and an estimate is unavailable. On
March 30, 2017, a lawsuit entitled Tiffany Taylor, individually and on behalf of others similarly situated, v. Fred’s Inc.
and Fred’s Stores of Tennessee, Inc. was filed in the United Stated District Court for the Northern District of Alabama
Southern Division. The complaint alleges that the Company wrongfully and willfully violated the Fair and Accurate Credit Transactions
Act (“FACTA”). On April 11, 2017, a lawsuit entitled Melanie Wallace, Sascha Feliciano, and Heather Tyler, on behalf
of themselves and all others similarly situated, v. Fred’s Stores of Tennessee, Inc. was filed in the Superior Court of
Fulton County in the state of Georgia. The complaint alleges that the Company wrongfully and willfully violated FACTA. On April
13, 2017, a lawsuit entitled Lillie Williams and Cussetta Journey, on behalf of themselves and all others similarly situated,
v. Fred’s Stores of Tennessee, Inc. was filed in the Superior Court of Fulton County in the state of Georgia. The complaint
also alleges that the Company wrongfully and willfully violated FACTA. The complaints are filed as Class Actions, with the class
being open for five (5) years before the date the complaint was filed. The complaint seeks statutory damages, attorney’s
fees, punitive damages, an injunctive order, and other such relief that the court may deem just and equitable. The Company has
filed a Motion to Dismiss the Taylor complaint, and this Motion is still pending before the court. The Company filed and the Court
Granted Motions to Remove and Motions to Transfer the Williams and Wallace matters to the Northern District of Alabama. Since
the Williams and Wallace matters were removed and transferred to the Northern District of Alabama, the Company has filed a Motion
to Consolidate the Taylor, Williams, and Wallace matters. The Court has yet to rule on the Motion to Consolidate. Plaintiff’s
counsel for the Williams and Wallace matters has filed a Motion to Remand the matters. Fred’s has opposed the Motion to
Remand, and the Motion to Remand is still pending. Future costs and liabilities related to this case may have a material adverse
effect on the Company; however, the Company has not made an accrual for future probable losses related to these claims as future
losses are not considered probable and an estimate is unavailable. In
addition to the matters disclosed above, the Company is party to several pending legal proceedings and claims arising in the normal
course of business. Although the outcomes of these proceedings and claims against the Company cannot be determined with
certainty, management of the Company is of the opinion that these proceedings and claims should not have a material adverse effect
on the Company’s financial statements as a whole. However, litigation involves an element of uncertainty. Future
developments could cause these actions or claims, individually or in aggregate, to have a material adverse effect on the Company’s
financial statements as a whole. The Company has not made an accrual for future losses related to these proceedings and claims
as future losses are not considered probable at this time and estimates are unavailable.</t>
  </si>
  <si>
    <t>INDEBTEDNESS</t>
  </si>
  <si>
    <t>Debt Disclosure [Abstract]</t>
  </si>
  <si>
    <t>NOTE
10: INDEBTEDNESS On
April 9, 2015, the Company entered into a Revolving Loan and Credit Agreement (the “Agreement”) with Regions Bank
and Bank of America to replace the Company’s previous revolving credit facility. The proceeds were used to refinance amounts
outstanding under the prior credit and to support acquisitions and the Company’s working capital needs. The Agreement initially
provided for a $150.0 million secured revolving line of credit, including a sublimit for letters of credit and swingline loans.
The Agreement, which expires on April 9, 2020, was amended effective January 30, 2017 to increase the loan commitment from $150
million to $225 million. On July 31, 2017 the Company amended the Agreement and related security agreement to: (i) increase the
revolving loan commitment from $225 million to $270 million, (ii) increase the pharmacy scripts advance rate, (iii) revise the
excess availability requirements for certain acquisitions, and (iv) add Bank of America as a co-collateral agent. Draws are limited
to the lesser of the commitment amount or the borrowing base, which is periodically determined by reference to the value of certain
receivables, inventory and scripts, less applicable reserves. The Company may choose to borrow at a spread to either LIBOR or
a Base Rate. For LIBOR loans the spread ranges from 1.75% to 2.25% and for Base Rate loans the spread ranges from 0.75% to 1.25%.
The spread depends on the level of excess availability. Commitment fees on the unused portion of the credit line are 37.5 basis
points. The Agreement included an up-front credit facility fee which is being amortized over the Agreement term. There were $154.5
million of borrowings outstanding and $100.7 million, net of borrowings and letters of credit, remaining available under the Agreement
at October 28, 2017. On
December 19, 2016, the Company entered into a commitment letter with respect to a senior secured asset based loan facility (the
“ABL Commitment Letter”), and a commitment letter with respect to a term loan facility (the “Term Loan Commitment
Letter”); and on January 18, 2017, the Company entered into an amended and restated ABL Commitment Letter (the “Amended
and Restated ABL Commitment Letter”). The Amended and Restated ABL Commitment Letter and the Term Loan Commitment Letter
were entered into with lenders who agreed to provide $1.65 billion of debt financing to be used by the Company to fund its proposed
acquisition of 865 stores, certain intellectual property and certain other tangible assets of Rite Aid Corporation. On
June 9, 2017, the Company amended and restated the Amended and Restated ABL Commitment (the “Second Amended and Restated
ABL Commitment Letter”), and the Term Loan Commitment Letter (the “Amended and Restated Term Loan Commitment Letter”)
for the purpose of increasing the aggregate committed debt financing available thereunder to $2.2 billion. Upon
termination of that certain Asset Purchase Agreement, dated as of December 19, 2016, by and between the Company, Buyer, Rite Aid
and Walgreens, on July 21, 2017, the Company terminated the Second Amended and Restated ABL Commitment Letter and the Amended
and Restated Term Loan Commitment Letter. In connection with such termination, the Company incurred applicable termination fees
contemplated by the Second Amended and Restated ABL Commitment Letter and Amended and Restated Term Loan Commitment Letter, which
were paid in the third quarter of 2017. In
connection with the aforementioned commitment letters, the Company incurred approximately $30 million of debt issuance costs.
These costs are reflected in selling, general and administrative expenses in the Statement of Operations. The $25 million termination
fee paid by Walgreens, on June 30, 2017, discussed in Note 1: Basis of Presentation, partially offset these costs. During
the second and third quarter of fiscal 2007, the Company acquired the land and buildings, occupied by seven Fred’s stores
which we had previously leased. In consideration for the seven properties, the Company assumed debt that has fixed interest rates
from 6.31% to 7.40%. Mortgages remain on two locations with a combined balance of $1.6 million outstanding at October 28, 2017.
The weighted average interest rate on mortgages outstanding at October 28, 2017 was 7.40%. The debt is collateralized by the land
and buildings.</t>
  </si>
  <si>
    <t>INCOME TAXES</t>
  </si>
  <si>
    <t>Income Tax Disclosure [Abstract]</t>
  </si>
  <si>
    <t>NOTE
11: INCOME TAXES The
Company accounts for its income taxes in accordance with FASB ASC 740 “ Income Taxes</t>
  </si>
  <si>
    <t>SUBSEQUENT EVENT</t>
  </si>
  <si>
    <t>Subsequent Event</t>
  </si>
  <si>
    <t>NOTE
12: SUBSEQUENT EVENT On
December 6, 2017, the Company announced that it has cancelled its quarterly cash dividend and amended the Company’s previously
authorized 2012 share repurchase program. The amended program will allow for the repurchase of up to 3.8 million shares of the
Company’s outstanding Class A voting common stock (the “common stock”). Under the amended program, the common
stock may be purchased through a combination of a Rule 10b5-1 automatic trading plan and discretionary purchases on the open market,
block trades or in privately negotiated transactions. The amount and timing of any purchases will depend on a number of factors,
including trading price, trading volume and general market conditions. No assurance can be given that any particular amount of
common stock will be repurchased. This repurchase program is valid for up to two years and may be modified, extended or terminated
by the Board at any time. As of the date of this filing, no shares have been repurchased under the amended program.</t>
  </si>
  <si>
    <t>INVENTORIES (Tables)</t>
  </si>
  <si>
    <t>Schedule of inventory impairment charges</t>
  </si>
  <si>
    <t xml:space="preserve">The
following table illustrates the inventory impairment charges related to the inventory clearance initiatives discussed in the previous
paragraph (in millions):
Balance
at January 28, 2017 Additions Utilization Ending
Balance October 28, 2017
Inventory
markdown on low-productive inventory (2016 initiatives) $ 8.0 1.5 (3.9 ) $ 5.6
Inventory
provision for freight capitalization expense (2016 initiatives) 1.2 — (0.7 ) 0.5
Inventory
markdown on low-productive inventory (2017 initiatives) — 14.3 — 14.3
Inventory
provision for freight capitalization expense (2017 initiatives) — 1.3 — 1.3
Total $ 9.2 $ 17.1 $ (4.6 ) $ 21.7 </t>
  </si>
  <si>
    <t>STOCK-BASED COMPENSATION (Tables)</t>
  </si>
  <si>
    <t>Schedule of company's stock-based compensation</t>
  </si>
  <si>
    <t xml:space="preserve">A summary of the Company’s stock-based
compensation (a component of selling, general and administrative expenses) and related income tax benefit is as follows: (in
thousands)
Thirteen
Weeks Ended Thirty-Nine
Weeks Ended
October
28, 2017 October
29, 2016 October
28, 2017 October
29, 2016
Stock
option expense $ 357 $ 468 $ 1,326 $ 349
Restricted
stock expense 1,074 185 3,089 1,698
ESPP
expense 244 60 428 162
Total
stock-based compensation $ 1,675 $ 713 $ 4,843 $ 2,209
Income
tax benefit on stock-based compensation $ 414 $ 131 $ 1,206 $ 510 </t>
  </si>
  <si>
    <t>Schedule of stock option granted using the Black-Scholes option-pricing model</t>
  </si>
  <si>
    <t xml:space="preserve">The
fair value of each option granted during the thirteen and thirty-nine week periods ended October 28, 2017 and October 29, 2016
is estimated on the date of grant using the Black-Scholes option-pricing model with the following weighted average assumptions:
Thirteen
Weeks Ended Thirty-Nine
Weeks Ended
October
28, 2017 October
29, 2016 October
28, 2017 October
29, 2016
Stock
Options
Expected
volatility 46.1 % 33.4 % 41.8 % 33.3 %
Risk-free
interest rate 1.9 % 1.3 % 2.1 % 1.4 %
Expected
option life (in years) 5.84 5.84 5.84 5.84
Expected
dividend yield 1.98 % 1.81 % 1.87 % 1.80 %
Weighted
average fair value at grant date $ 2.44 $ 3.33 $ 4.20 $ 3.87
Employee
Stock Purchase Plan
Expected
volatility 86.1 % 57.4 % 82.2 % 59.0 %
Risk-free
interest rate 1.0 % 0.9 % 1.0 % 0.9 %
Expected
option life (in years) 0.75 0.75 0.50 0.50
Expected
dividend yield 1.24 % 1.19 % 0.81 % 0.79 %
Weighted
average fair value at grant date $ 7.95 $ 4.01 $ 6.86 $ 3.74 </t>
  </si>
  <si>
    <t>Schedule of stock option activity</t>
  </si>
  <si>
    <t xml:space="preserve">The
following table summarizes stock option activity during the thirty-nine weeks ended October 28, 2017:
Options Weighted-Average
Exercise Price Weighted-Average
Contractual Life (years) Aggregate
Intrinsic Value (000s)
Outstanding
at January 28, 2017 1,607,656 $ 13.55 6.0 $ 2,070
Granted 234,312 11.93
Cancelled (275,616 ) 13.29
Exercised — —
Outstanding
at October 28, 2017 1,566,352 $ 13.35 5.4 —
Exercisable
at October 28, 2017 385,799 $ 15.10 4.5 — </t>
  </si>
  <si>
    <t>Schedule of restricted stock activity</t>
  </si>
  <si>
    <t xml:space="preserve">The
following table summarizes restricted stock activity during the thirty-nine weeks ended October 28, 2017:
Number
of Shares Weighted-Average
Grant Date Fair Value
Non-vested
Restricted Stock at January 28, 2017 598,784 $ 15.08
Granted 315,716 9.65
Forfeited
/ Cancelled (39,363 ) 16.00
Vested (333,665 ) 14.09
Non-vested Restricted
Stock at October 28, 2017 541,472 $ 12.34 </t>
  </si>
  <si>
    <t>FAIR VALUE MEASUREMENTS (Tables)</t>
  </si>
  <si>
    <t>Schedule of fair value and carrying values for the revolving line of credit, notes payable and mortgage loans</t>
  </si>
  <si>
    <t xml:space="preserve">The
table below details the fair value and carrying values for the revolving line of credit, notes payable and mortgage loans as of
the following dates:
October
28, 2017 January
28, 2017
(in
thousands) Carrying
Value Fair
Value Carrying
Value Fair
Value
Revolving
line of credit $ 154,493 $ 154,493 $ 114,331 $ 114,331
Mortgage loans on land
&amp; buildings 1,594 1,811 1,639 1,881
Notes Payable 13,000 12,611 13,000 12,740 </t>
  </si>
  <si>
    <t>PROPERTY AND EQUIPMENT (Tables)</t>
  </si>
  <si>
    <t>Schedule of property plant and equipment</t>
  </si>
  <si>
    <t xml:space="preserve">The
following illustrates the breakdown of the major categories within property and equipment (in thousands):
October
28, 2017 January
28, 2017
Property and equipment,
at cost:
Buildings
and building improvements $ 118,649 $ 117,501
Leasehold improvements 86,599 86,019
Automobiles and vehicles 4,940 5,029
Airplane 4,697 4,697
Furniture,
fixtures and equipment 285,317 288,868
500,202 502,114
Less:
Accumulated depreciation and amortization (389,593 ) (381,579 )
110,609 120,535
Construction in progress 2,134 1,806
Land 8,581 8,581
Total
Property and equipment, at depreciated cost $ 121,324 $ 130,922 </t>
  </si>
  <si>
    <t>EXIT AND DISPOSAL ACTIVITIES (Tables)</t>
  </si>
  <si>
    <t>Schedule of exit and disposal reserves</t>
  </si>
  <si>
    <t xml:space="preserve">The
following table illustrates the exit and disposal activity related to store closures, inventory strategic initiatives along with
the lease liability related to the planned store closures discussed in the previous paragraphs (in millions):
Balance
at Additions Utilization Ending
Balance
Impairment
charge for the sale of the Company-owned airplane $ — $ 2.6 $ — $ 2.6
Impairment
charge for the disposal of fixed assets for 2017 planned closures — 0.8 — 0.8
Impairment
charge for the disposal of intangible assets for 2017 planned closures — 1.4 — 1.4
Impairment
charge for the disposal of fixed assets for 2016 planned closures 2.0 — (2.0 ) —
Impairment
charge for the disposal of intangible assets for 2016 planned closures 2.2 — (2.2 ) —
Impairment
charge for the disposal of fixed assets for corporate office 3.6 — — 3.6
Impairment
charge for the disposal of fixed assets for 2014 planned closures 0.5 — — 0.5
Inventory
markdowns for 2016 planned closures 3.0 — (3.0 ) —
Inventory
provision for freight capitalization expense, 2016 planned closures 1.1 — (1.1 ) —
Subtotal $ 12.4 $ 4.8 $ (8.3 ) $ 8.9
Lease
contract termination liability, 2014 - 2016 closures 0.2 — (0.1 ) 0.1
Lease
contract termination liability, 2017 closures — 8.2 (1.6 ) 6.6
Total $ 12.6 $ 13.0 $ (10.0 ) $ 15.6 </t>
  </si>
  <si>
    <t>ACCUMULATED OTHER COMPREHENSIVE INCOME (Tables)</t>
  </si>
  <si>
    <t>Schedule of accumulated other comprehensive income</t>
  </si>
  <si>
    <t xml:space="preserve">The
following table illustrates the activity in accumulated other comprehensive income:
Thirteen
Weeks Ended Year
Ended
(in thousands) October
28, 2017 October
29, 2016 January
28, 2017
Accumulated
other comprehensive income $ 466 $ 475 $ 765
Amortization
of post-retirement benefit — — (299 )
Ending balance $ 466 $ 475 $ 466 </t>
  </si>
  <si>
    <t>BASIS OF PRESENTATION (Details Narrative) $ in Thousands</t>
  </si>
  <si>
    <t>Jun. 30, 2017USD ($)</t>
  </si>
  <si>
    <t>Oct. 28, 2017Number</t>
  </si>
  <si>
    <t>Dec. 19, 2016USD ($)Number</t>
  </si>
  <si>
    <t>Number of pharmacy facilities</t>
  </si>
  <si>
    <t>Number of states</t>
  </si>
  <si>
    <t>General Merchandise [Member]</t>
  </si>
  <si>
    <t>Number of retail store</t>
  </si>
  <si>
    <t>Number of pharmacy</t>
  </si>
  <si>
    <t>Franchised Fred's Stores [Member]</t>
  </si>
  <si>
    <t>Number of franchisee</t>
  </si>
  <si>
    <t>Rite Aid Corporation [Member] | Asset Purchase Agreement [Member]</t>
  </si>
  <si>
    <t>Face amount | $</t>
  </si>
  <si>
    <t>Walgreens Boots Alliance, Inc. [Member] | Asset Purchase Agreement [Member]</t>
  </si>
  <si>
    <t>Agreement termination fees | $</t>
  </si>
  <si>
    <t>INVENTORIES (Details) $ in Thousands</t>
  </si>
  <si>
    <t>Oct. 28, 2017USD ($)</t>
  </si>
  <si>
    <t>Valuation and Qualifying Accounts Disclosure [Line Items]</t>
  </si>
  <si>
    <t>Balance at beginning</t>
  </si>
  <si>
    <t>Additions</t>
  </si>
  <si>
    <t>Utilization</t>
  </si>
  <si>
    <t>Balance at ending</t>
  </si>
  <si>
    <t>Inventory Markdown on Low Productive Inventory (2016 Initiatives) [Member]</t>
  </si>
  <si>
    <t>Inventory Provision For Freight Capitalization Expense (2016 initiatives) [Member]</t>
  </si>
  <si>
    <t>Inventory Markdown on Low Productive Inventory (2017 Initiatives) [Member]</t>
  </si>
  <si>
    <t>Inventory Provision For Freight Capitalization Expense (2017 initiatives) [Member]</t>
  </si>
  <si>
    <t>INVENTORIES (Details Narrative) - USD ($) $ in Thousands</t>
  </si>
  <si>
    <t>12 Months Ended</t>
  </si>
  <si>
    <t>Jul. 29, 2017</t>
  </si>
  <si>
    <t>Apr. 29, 2017</t>
  </si>
  <si>
    <t>Inventory</t>
  </si>
  <si>
    <t>Inventory adjustments</t>
  </si>
  <si>
    <t>Freight capitalization expense</t>
  </si>
  <si>
    <t>Inventory adjustments utilized</t>
  </si>
  <si>
    <t>Utilized freight capitalization expense</t>
  </si>
  <si>
    <t>Merchandise Inventory [Member]</t>
  </si>
  <si>
    <t>Procurement and storage costs and inbound freight cost</t>
  </si>
  <si>
    <t>Pharmacy Department [Member]</t>
  </si>
  <si>
    <t>LIFO inventory amount</t>
  </si>
  <si>
    <t>STOCK-BASED COMPENSATION (Details) - Selling, General and Administrative Expenses [Member] - USD ($) $ in Thousands</t>
  </si>
  <si>
    <t>Total stock-based compensation</t>
  </si>
  <si>
    <t>Income tax benefit on stock-based compensation</t>
  </si>
  <si>
    <t>2004 Employee Stock Purchase Plan [Member]</t>
  </si>
  <si>
    <t>Stock Option [Member]</t>
  </si>
  <si>
    <t>Restricted Stock [Member]</t>
  </si>
  <si>
    <t>STOCK-BASED COMPENSATION (Details 1) - $ / shares</t>
  </si>
  <si>
    <t>Expected volatility</t>
  </si>
  <si>
    <t>86.10%</t>
  </si>
  <si>
    <t>57.40%</t>
  </si>
  <si>
    <t>82.20%</t>
  </si>
  <si>
    <t>59.00%</t>
  </si>
  <si>
    <t>Risk-free interest rate</t>
  </si>
  <si>
    <t>1.00%</t>
  </si>
  <si>
    <t>0.90%</t>
  </si>
  <si>
    <t>Expected option life (in years)</t>
  </si>
  <si>
    <t>9 months</t>
  </si>
  <si>
    <t>6 months</t>
  </si>
  <si>
    <t>Expected dividend yield</t>
  </si>
  <si>
    <t>1.24%</t>
  </si>
  <si>
    <t>1.19%</t>
  </si>
  <si>
    <t>0.81%</t>
  </si>
  <si>
    <t>0.79%</t>
  </si>
  <si>
    <t>Weighted average fair value at grant date</t>
  </si>
  <si>
    <t>46.10%</t>
  </si>
  <si>
    <t>33.40%</t>
  </si>
  <si>
    <t>41.80%</t>
  </si>
  <si>
    <t>33.30%</t>
  </si>
  <si>
    <t>1.90%</t>
  </si>
  <si>
    <t>1.30%</t>
  </si>
  <si>
    <t>2.10%</t>
  </si>
  <si>
    <t>1.40%</t>
  </si>
  <si>
    <t>5 years 10 months 24 days</t>
  </si>
  <si>
    <t>1.98%</t>
  </si>
  <si>
    <t>1.81%</t>
  </si>
  <si>
    <t>1.87%</t>
  </si>
  <si>
    <t>1.80%</t>
  </si>
  <si>
    <t>STOCK-BASED COMPENSATION (Details 2) - Stock Option [Member] $ / shares in Units, $ in Thousands</t>
  </si>
  <si>
    <t>Oct. 28, 2017USD ($)$ / sharesshares</t>
  </si>
  <si>
    <t>Share-based Compensation Arrangement by Share-based Payment Award, Options, Outstanding [Roll Forward]</t>
  </si>
  <si>
    <t>Outstanding, beginning | shares</t>
  </si>
  <si>
    <t>Granted | shares</t>
  </si>
  <si>
    <t>Cancelled | shares</t>
  </si>
  <si>
    <t>Exercised | shares</t>
  </si>
  <si>
    <t>Outstanding, ending | shares</t>
  </si>
  <si>
    <t>Exercisable, ending | shares</t>
  </si>
  <si>
    <t>Share-based Compensation Arrangement by Share-based Payment Award, Options, Outstanding, Weighted Average Exercise Price [Roll Forward]</t>
  </si>
  <si>
    <t>Outstanding, beginning | $ / shares</t>
  </si>
  <si>
    <t>Granted | $ / shares</t>
  </si>
  <si>
    <t>Cancelled | $ / shares</t>
  </si>
  <si>
    <t>Exercised | $ / shares</t>
  </si>
  <si>
    <t>Outstanding, ending | $ / shares</t>
  </si>
  <si>
    <t>Exercisable, ending | $ / shares</t>
  </si>
  <si>
    <t>Share-based Compensation Arrangement by Share-based Payment Award, Options, Weighted Average Remaining Contractual Life [Roll Forward]</t>
  </si>
  <si>
    <t>Outstanding, beginning</t>
  </si>
  <si>
    <t>6 years</t>
  </si>
  <si>
    <t>Outstanding, ending</t>
  </si>
  <si>
    <t>5 years 4 months 24 days</t>
  </si>
  <si>
    <t>Exercisable, ending</t>
  </si>
  <si>
    <t>4 years 6 months</t>
  </si>
  <si>
    <t>Share-based Compensation Arrangement by Share-based Payment Award, Options, Aggregate Intrinsic Value [Roll Forward]</t>
  </si>
  <si>
    <t>Outstanding, beginning | $</t>
  </si>
  <si>
    <t>Outstanding, ending | $</t>
  </si>
  <si>
    <t>Exercisable, ending | $</t>
  </si>
  <si>
    <t>STOCK-BASED COMPENSATION (Details 3) - Restricted Stock [Member]</t>
  </si>
  <si>
    <t>Oct. 28, 2017$ / sharesshares</t>
  </si>
  <si>
    <t>Share-based Compensation Arrangement by Share-based Payment Award, Options, Nonvested, Number of Shares [Roll Forward]</t>
  </si>
  <si>
    <t>Non-vested Restricted Stock at Beginning | shares</t>
  </si>
  <si>
    <t>Forfeited / Cancelled | shares</t>
  </si>
  <si>
    <t>Vested | shares</t>
  </si>
  <si>
    <t>Non-vested Restricted Stock at Ending | shares</t>
  </si>
  <si>
    <t>Share-based Compensation Arrangement by Share-based Payment Award, Options, Nonvested, Weighted Average Grant Date Fair Value [Roll Forward]</t>
  </si>
  <si>
    <t>Non-vested Restricted Stock at Beginning | $ / shares</t>
  </si>
  <si>
    <t>Forfeited / Cancelled | $ / shares</t>
  </si>
  <si>
    <t>Vested | $ / shares</t>
  </si>
  <si>
    <t>Non-vested Restricted Stock at Ending | $ / shares</t>
  </si>
  <si>
    <t>STOCK-BASED COMPENSATION (Details Narrative) $ in Thousands</t>
  </si>
  <si>
    <t>Oct. 28, 2017USD ($)shares</t>
  </si>
  <si>
    <t>Share-based Compensation Arrangement by Share-based Payment Award [Line Items]</t>
  </si>
  <si>
    <t>Number of shares granted | shares</t>
  </si>
  <si>
    <t>Unrecognized compensation expense</t>
  </si>
  <si>
    <t>Recognized weighted average period</t>
  </si>
  <si>
    <t>3 years 7 months 6 days</t>
  </si>
  <si>
    <t>Fair value of awards vested</t>
  </si>
  <si>
    <t>Stock Option [Member] | Minimum [Member]</t>
  </si>
  <si>
    <t>Expiration term</t>
  </si>
  <si>
    <t>7 years</t>
  </si>
  <si>
    <t>Stock Option [Member] | Maximum [Member]</t>
  </si>
  <si>
    <t>10 years</t>
  </si>
  <si>
    <t>Intrinsic value</t>
  </si>
  <si>
    <t>Weighted average remaining contractual life</t>
  </si>
  <si>
    <t>7 years 1 month 6 days</t>
  </si>
  <si>
    <t>Number of shares authorized | shares</t>
  </si>
  <si>
    <t>Number of shares available for grant | shares</t>
  </si>
  <si>
    <t>Description of plan</t>
  </si>
  <si>
    <t>Purchase shares of our common stock through payroll
deductions at the lower of 85% of the fair market value of the stock at the time of grant, or 85% of the fair market value at
the time of exercise.</t>
  </si>
  <si>
    <t>FAIR VALUE MEASUREMENTS (Details) - USD ($) $ in Thousands</t>
  </si>
  <si>
    <t>Revolving Line of Credit [Member]</t>
  </si>
  <si>
    <t>Short-term Debt [Line Items]</t>
  </si>
  <si>
    <t>Carrying Value</t>
  </si>
  <si>
    <t>Fair Value</t>
  </si>
  <si>
    <t>Mortgage Loans On Land &amp; Buildings [Member]</t>
  </si>
  <si>
    <t>Notes Payable [Member]</t>
  </si>
  <si>
    <t>PROPERTY AND EQUIPMENT (Details) - USD ($) $ in Thousands</t>
  </si>
  <si>
    <t>Property and equipment, at cost:</t>
  </si>
  <si>
    <t>Total Property and equipment, at depreciated cost</t>
  </si>
  <si>
    <t>Buildings and building improvements [Member]</t>
  </si>
  <si>
    <t>Property and equipment, gross</t>
  </si>
  <si>
    <t>Leasehold improvements [Member]</t>
  </si>
  <si>
    <t>Automobiles and vehicles [Member]</t>
  </si>
  <si>
    <t>Airplane [Member]</t>
  </si>
  <si>
    <t>Furniture, fixtures and equipment [Member]</t>
  </si>
  <si>
    <t>Construction in progress [Member]</t>
  </si>
  <si>
    <t>Land [Member]</t>
  </si>
  <si>
    <t>Property, Plant and Equipment [Member]</t>
  </si>
  <si>
    <t>Less: Accumulated depreciation and amortization</t>
  </si>
  <si>
    <t>EXIT AND DISPOSAL ACTIVITIES (Details) - USD ($) $ in Thousands</t>
  </si>
  <si>
    <t>Beginning Balance</t>
  </si>
  <si>
    <t>Ending Balance</t>
  </si>
  <si>
    <t>Impairment charge for the sale of the Company-owned airplane [Member]</t>
  </si>
  <si>
    <t>Impairment charge for the disposal of fixed assets for 2017 planned closures [Member]</t>
  </si>
  <si>
    <t>Impairment charge for the disposal of intangible assets for 2017 planned closures [Member]</t>
  </si>
  <si>
    <t>Impairment charge for the disposal of fixed assets for 2016 planned closures [Member]</t>
  </si>
  <si>
    <t>Impairment charge for the disposal of intangible assets for 2016 planned closures [Member]</t>
  </si>
  <si>
    <t>Impairment charge for the disposal of fixed assets for corporate office [Member]</t>
  </si>
  <si>
    <t>Impairment charge for the disposal of fixed assets for 2014 planned closures [Member]</t>
  </si>
  <si>
    <t>Inventory markdowns for 2016 planned closures [Member]</t>
  </si>
  <si>
    <t>Inventory provision for freight capitalization expense, 2016 planned closures [Member]</t>
  </si>
  <si>
    <t>Subtotal [Member]</t>
  </si>
  <si>
    <t>Lease contract termination liability, 2014 - 2016 closures [Member]</t>
  </si>
  <si>
    <t>Lease contract termination liability, 2017 closures [Member]</t>
  </si>
  <si>
    <t>EXIT AND DISPOSAL ACTIVITIES (Details Narrative) $ in Thousands</t>
  </si>
  <si>
    <t>Jul. 29, 2017USD ($)</t>
  </si>
  <si>
    <t>Apr. 29, 2017USD ($)Number</t>
  </si>
  <si>
    <t>Jan. 28, 2017USD ($)</t>
  </si>
  <si>
    <t>Oct. 29, 2016USD ($)</t>
  </si>
  <si>
    <t>Jan. 28, 2017USD ($)Number</t>
  </si>
  <si>
    <t>Jan. 30, 2016USD ($)Number</t>
  </si>
  <si>
    <t>Number of underperforming stores | Number</t>
  </si>
  <si>
    <t>Number of underperforming pharmacies | Number</t>
  </si>
  <si>
    <t>Asset impairment charges</t>
  </si>
  <si>
    <t>Additions lease contract termination liability</t>
  </si>
  <si>
    <t>Utilization Lease contract termination liability</t>
  </si>
  <si>
    <t>Lease contract termination liability</t>
  </si>
  <si>
    <t>Lease contract termination liability, between 2014 and 2016 closures [Member]</t>
  </si>
  <si>
    <t>Selling, General and Administrative Expenses [Member]</t>
  </si>
  <si>
    <t>2015 Store Closures [Member]</t>
  </si>
  <si>
    <t>2014 Store Closures [Member]</t>
  </si>
  <si>
    <t>Pharmacy closures [Member]</t>
  </si>
  <si>
    <t>Amortization of intangible assets</t>
  </si>
  <si>
    <t>Utilization of amortization of intangible assets</t>
  </si>
  <si>
    <t>Corporate Headquarters [Member]</t>
  </si>
  <si>
    <t>Store Closures [Member]</t>
  </si>
  <si>
    <t>Below cost inventory adjustment</t>
  </si>
  <si>
    <t>ACCUMULATED OTHER COMPREHENSIVE INCOME (Details) - USD ($) $ in Thousands</t>
  </si>
  <si>
    <t>Amortization of post-retirement benefit</t>
  </si>
  <si>
    <t>Ending balance</t>
  </si>
  <si>
    <t>RELATED PARTY TRANSACTIONS (Details Narrative) - USD ($)</t>
  </si>
  <si>
    <t>Apr. 10, 2015</t>
  </si>
  <si>
    <t>Reeves-Sain Drug Store, Inc [Member]</t>
  </si>
  <si>
    <t>Adjusted purchase consideration in notes payable</t>
  </si>
  <si>
    <t>Description of notes payable</t>
  </si>
  <si>
    <t>Three
equal installments to be paid on January 31st of 2021, 2022 and 2023.</t>
  </si>
  <si>
    <t>Atlantic Retail Investors ( Partially owned by Michael J. Hayes) [Member]</t>
  </si>
  <si>
    <t>Total rental payments</t>
  </si>
  <si>
    <t>LEGAL CONTINGENCIES (Details Narrative) $ in Thousands</t>
  </si>
  <si>
    <t>Defined Contribution Plan Disclosure [Line Items]</t>
  </si>
  <si>
    <t>General liability policy limit</t>
  </si>
  <si>
    <t>General liability deductible amount</t>
  </si>
  <si>
    <t>First Tennessee Bank National Association [Member]</t>
  </si>
  <si>
    <t>INDEBTEDNESS (Details Narrative) $ in Thousands</t>
  </si>
  <si>
    <t>Apr. 09, 2015USD ($)</t>
  </si>
  <si>
    <t>Jul. 31, 2017USD ($)</t>
  </si>
  <si>
    <t>Jun. 09, 2017USD ($)</t>
  </si>
  <si>
    <t>Jan. 30, 2017USD ($)</t>
  </si>
  <si>
    <t>Oct. 31, 2007</t>
  </si>
  <si>
    <t>Weighted average interest rate</t>
  </si>
  <si>
    <t>7.40%</t>
  </si>
  <si>
    <t>Purchase of mortgage debt</t>
  </si>
  <si>
    <t>Description of collateral</t>
  </si>
  <si>
    <t>Land and buildings.</t>
  </si>
  <si>
    <t>Noncurrent assets issuance cost</t>
  </si>
  <si>
    <t>Minimum [Member]</t>
  </si>
  <si>
    <t>Fixed interest rates</t>
  </si>
  <si>
    <t>6.31%</t>
  </si>
  <si>
    <t>Maximum [Member]</t>
  </si>
  <si>
    <t>Number of stores | Number</t>
  </si>
  <si>
    <t>Face amount</t>
  </si>
  <si>
    <t>Agreement termination fees</t>
  </si>
  <si>
    <t>Commitment Letters [Member] | Lenders [Member] | Rite Aid Corporation [Member]</t>
  </si>
  <si>
    <t>Maximum line of credit</t>
  </si>
  <si>
    <t>Maturity date of agreement</t>
  </si>
  <si>
    <t>Apr. 9,
		2020</t>
  </si>
  <si>
    <t>Commitment fees for unsued portion</t>
  </si>
  <si>
    <t>3.75%</t>
  </si>
  <si>
    <t>Current borrowing line of credit</t>
  </si>
  <si>
    <t>Aggregate line of credit</t>
  </si>
  <si>
    <t>Revolving Line of Credit [Member] | London Interbank Offered Rate (LIBOR) [Member]</t>
  </si>
  <si>
    <t>Description of variable rate basis</t>
  </si>
  <si>
    <t>The Company
may choose to borrow at a spread to either LIBOR or a Base Rate. For LIBOR loans the spread ranges from 1.75% to 2.25% and for
Base Rate loans the spread ranges from 0.75% to 1.25%.</t>
  </si>
  <si>
    <t>SUBSEQUENT EVENT (Details Narrative) - Subsequent Event [Member] - 2012 Share Repurchase Program [Member] - Common Class A [Member]</t>
  </si>
  <si>
    <t>Dec. 06, 2017shares</t>
  </si>
  <si>
    <t>Subsequent Event [Line Items]</t>
  </si>
  <si>
    <t>Description of repurchase program term</t>
  </si>
  <si>
    <t>This repurchase program is valid for up to two years
and may be modified, extended or terminated by the Board at any time.</t>
  </si>
  <si>
    <t>Number of shares re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72457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5" t="s">
        <v>25</v>
      </c>
    </row>
    <row r="15" spans="1:3">
      <c r="A15" s="3" t="s">
        <v>26</v>
      </c>
      <c r="B15" s="4" t="n">
        <v>2017</v>
      </c>
    </row>
    <row r="16" spans="1:3">
      <c r="A16" s="3" t="s">
        <v>27</v>
      </c>
    </row>
    <row r="17" spans="1:3">
      <c r="A17" s="3" t="s">
        <v>28</v>
      </c>
      <c r="C17" s="4" t="n">
        <v>38228480</v>
      </c>
    </row>
    <row r="18" spans="1:3">
      <c r="A18" s="3" t="s">
        <v>29</v>
      </c>
    </row>
    <row r="19" spans="1:3">
      <c r="A19" s="3" t="s">
        <v>28</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6" t="s">
        <v>147</v>
      </c>
    </row>
    <row r="4" spans="1:2">
      <c r="A4" s="3" t="s">
        <v>180</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5113</v>
      </c>
      <c r="C3" s="7" t="n">
        <v>5830</v>
      </c>
    </row>
    <row r="4" spans="1:3">
      <c r="A4" s="3" t="s">
        <v>34</v>
      </c>
      <c r="B4" s="4" t="n">
        <v>317220</v>
      </c>
      <c r="C4" s="4" t="n">
        <v>331809</v>
      </c>
    </row>
    <row r="5" spans="1:3">
      <c r="A5" s="3" t="s">
        <v>35</v>
      </c>
      <c r="B5" s="4" t="n">
        <v>56922</v>
      </c>
      <c r="C5" s="4" t="n">
        <v>51668</v>
      </c>
    </row>
    <row r="6" spans="1:3">
      <c r="A6" s="3" t="s">
        <v>36</v>
      </c>
      <c r="B6" s="4" t="n">
        <v>30597</v>
      </c>
      <c r="C6" s="4" t="n">
        <v>33954</v>
      </c>
    </row>
    <row r="7" spans="1:3">
      <c r="A7" s="3" t="s">
        <v>37</v>
      </c>
      <c r="B7" s="4" t="n">
        <v>10898</v>
      </c>
      <c r="C7" s="4" t="n">
        <v>11945</v>
      </c>
    </row>
    <row r="8" spans="1:3">
      <c r="A8" s="3" t="s">
        <v>38</v>
      </c>
      <c r="B8" s="4" t="n">
        <v>420750</v>
      </c>
      <c r="C8" s="4" t="n">
        <v>435206</v>
      </c>
    </row>
    <row r="9" spans="1:3">
      <c r="A9" s="3" t="s">
        <v>39</v>
      </c>
      <c r="B9" s="4" t="n">
        <v>121324</v>
      </c>
      <c r="C9" s="4" t="n">
        <v>130922</v>
      </c>
    </row>
    <row r="10" spans="1:3">
      <c r="A10" s="3" t="s">
        <v>40</v>
      </c>
      <c r="B10" s="4" t="n">
        <v>41490</v>
      </c>
      <c r="C10" s="4" t="n">
        <v>41490</v>
      </c>
    </row>
    <row r="11" spans="1:3">
      <c r="A11" s="3" t="s">
        <v>41</v>
      </c>
      <c r="B11" s="4" t="n">
        <v>69972</v>
      </c>
      <c r="C11" s="4" t="n">
        <v>85685</v>
      </c>
    </row>
    <row r="12" spans="1:3">
      <c r="A12" s="3" t="s">
        <v>42</v>
      </c>
      <c r="B12" s="4" t="n">
        <v>999</v>
      </c>
      <c r="C12" s="4" t="n">
        <v>6104</v>
      </c>
    </row>
    <row r="13" spans="1:3">
      <c r="A13" s="3" t="s">
        <v>43</v>
      </c>
      <c r="B13" s="4" t="n">
        <v>654535</v>
      </c>
      <c r="C13" s="4" t="n">
        <v>699407</v>
      </c>
    </row>
    <row r="14" spans="1:3">
      <c r="A14" s="6" t="s">
        <v>44</v>
      </c>
    </row>
    <row r="15" spans="1:3">
      <c r="A15" s="3" t="s">
        <v>45</v>
      </c>
      <c r="B15" s="4" t="n">
        <v>152943</v>
      </c>
      <c r="C15" s="4" t="n">
        <v>147340</v>
      </c>
    </row>
    <row r="16" spans="1:3">
      <c r="A16" s="3" t="s">
        <v>46</v>
      </c>
      <c r="B16" s="4" t="n">
        <v>63</v>
      </c>
      <c r="C16" s="4" t="n">
        <v>60</v>
      </c>
    </row>
    <row r="17" spans="1:3">
      <c r="A17" s="3" t="s">
        <v>47</v>
      </c>
      <c r="B17" s="4" t="n">
        <v>83897</v>
      </c>
      <c r="C17" s="4" t="n">
        <v>64648</v>
      </c>
    </row>
    <row r="18" spans="1:3">
      <c r="A18" s="3" t="s">
        <v>48</v>
      </c>
      <c r="B18" s="4" t="n">
        <v>236903</v>
      </c>
      <c r="C18" s="4" t="n">
        <v>212048</v>
      </c>
    </row>
    <row r="19" spans="1:3">
      <c r="A19" s="3" t="s">
        <v>49</v>
      </c>
      <c r="B19" s="4" t="n">
        <v>168196</v>
      </c>
      <c r="C19" s="4" t="n">
        <v>128388</v>
      </c>
    </row>
    <row r="20" spans="1:3">
      <c r="A20" s="3" t="s">
        <v>50</v>
      </c>
      <c r="B20" s="4" t="n">
        <v>3261</v>
      </c>
      <c r="C20" s="4" t="n">
        <v>1974</v>
      </c>
    </row>
    <row r="21" spans="1:3">
      <c r="A21" s="3" t="s">
        <v>51</v>
      </c>
      <c r="B21" s="4" t="n">
        <v>27873</v>
      </c>
      <c r="C21" s="4" t="n">
        <v>19801</v>
      </c>
    </row>
    <row r="22" spans="1:3">
      <c r="A22" s="3" t="s">
        <v>52</v>
      </c>
      <c r="B22" s="4" t="n">
        <v>436233</v>
      </c>
      <c r="C22" s="4" t="n">
        <v>362211</v>
      </c>
    </row>
    <row r="23" spans="1:3">
      <c r="A23" s="3" t="s">
        <v>53</v>
      </c>
      <c r="B23" s="3" t="s">
        <v>54</v>
      </c>
      <c r="C23" s="3" t="s">
        <v>54</v>
      </c>
    </row>
    <row r="24" spans="1:3">
      <c r="A24" s="6" t="s">
        <v>55</v>
      </c>
    </row>
    <row r="25" spans="1:3">
      <c r="A25" s="3" t="s">
        <v>56</v>
      </c>
      <c r="B25" s="4" t="n">
        <v>94000</v>
      </c>
      <c r="C25" s="4" t="n">
        <v>218640</v>
      </c>
    </row>
    <row r="26" spans="1:3">
      <c r="A26" s="3" t="s">
        <v>57</v>
      </c>
      <c r="B26" s="4" t="n">
        <v>466</v>
      </c>
      <c r="C26" s="4" t="n">
        <v>466</v>
      </c>
    </row>
    <row r="27" spans="1:3">
      <c r="A27" s="3" t="s">
        <v>58</v>
      </c>
      <c r="B27" s="4" t="n">
        <v>218302</v>
      </c>
      <c r="C27" s="4" t="n">
        <v>337196</v>
      </c>
    </row>
    <row r="28" spans="1:3">
      <c r="A28" s="3" t="s">
        <v>59</v>
      </c>
      <c r="B28" s="4" t="n">
        <v>654535</v>
      </c>
      <c r="C28" s="4" t="n">
        <v>699407</v>
      </c>
    </row>
    <row r="29" spans="1:3">
      <c r="A29" s="3" t="s">
        <v>60</v>
      </c>
    </row>
    <row r="30" spans="1:3">
      <c r="A30" s="6" t="s">
        <v>55</v>
      </c>
    </row>
    <row r="31" spans="1:3">
      <c r="A31" s="3" t="s">
        <v>61</v>
      </c>
      <c r="B31" s="3" t="s">
        <v>54</v>
      </c>
      <c r="C31" s="3" t="s">
        <v>54</v>
      </c>
    </row>
    <row r="32" spans="1:3">
      <c r="A32" s="3" t="s">
        <v>62</v>
      </c>
    </row>
    <row r="33" spans="1:3">
      <c r="A33" s="6" t="s">
        <v>55</v>
      </c>
    </row>
    <row r="34" spans="1:3">
      <c r="A34" s="3" t="s">
        <v>61</v>
      </c>
      <c r="B34" s="3" t="s">
        <v>54</v>
      </c>
      <c r="C34" s="3" t="s">
        <v>54</v>
      </c>
    </row>
    <row r="35" spans="1:3">
      <c r="A35" s="3" t="s">
        <v>63</v>
      </c>
    </row>
    <row r="36" spans="1:3">
      <c r="A36" s="6" t="s">
        <v>55</v>
      </c>
    </row>
    <row r="37" spans="1:3">
      <c r="A37" s="3" t="s">
        <v>61</v>
      </c>
      <c r="B37" s="3" t="s">
        <v>54</v>
      </c>
      <c r="C37" s="3" t="s">
        <v>54</v>
      </c>
    </row>
    <row r="38" spans="1:3">
      <c r="A38" s="3" t="s">
        <v>64</v>
      </c>
    </row>
    <row r="39" spans="1:3">
      <c r="A39" s="6" t="s">
        <v>55</v>
      </c>
    </row>
    <row r="40" spans="1:3">
      <c r="A40" s="3" t="s">
        <v>61</v>
      </c>
      <c r="B40" s="3" t="s">
        <v>54</v>
      </c>
      <c r="C40" s="3" t="s">
        <v>54</v>
      </c>
    </row>
    <row r="41" spans="1:3">
      <c r="A41" s="3" t="s">
        <v>27</v>
      </c>
    </row>
    <row r="42" spans="1:3">
      <c r="A42" s="6" t="s">
        <v>55</v>
      </c>
    </row>
    <row r="43" spans="1:3">
      <c r="A43" s="3" t="s">
        <v>65</v>
      </c>
      <c r="B43" s="4" t="n">
        <v>123836</v>
      </c>
      <c r="C43" s="4" t="n">
        <v>118090</v>
      </c>
    </row>
    <row r="44" spans="1:3">
      <c r="A44" s="3" t="s">
        <v>29</v>
      </c>
    </row>
    <row r="45" spans="1:3">
      <c r="A45" s="6" t="s">
        <v>55</v>
      </c>
    </row>
    <row r="46" spans="1:3">
      <c r="A46" s="3" t="s">
        <v>65</v>
      </c>
      <c r="B46" s="3" t="s">
        <v>54</v>
      </c>
      <c r="C46" s="3"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6" t="s">
        <v>150</v>
      </c>
    </row>
    <row r="4" spans="1:2">
      <c r="A4" s="3" t="s">
        <v>183</v>
      </c>
      <c r="B4" s="3" t="s">
        <v>184</v>
      </c>
    </row>
    <row r="5" spans="1:2">
      <c r="A5" s="3" t="s">
        <v>185</v>
      </c>
      <c r="B5" s="3" t="s">
        <v>186</v>
      </c>
    </row>
    <row r="6" spans="1:2">
      <c r="A6" s="3" t="s">
        <v>187</v>
      </c>
      <c r="B6" s="3" t="s">
        <v>188</v>
      </c>
    </row>
    <row r="7" spans="1:2">
      <c r="A7" s="3" t="s">
        <v>189</v>
      </c>
      <c r="B7"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53</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6" t="s">
        <v>156</v>
      </c>
    </row>
    <row r="4" spans="1:2">
      <c r="A4" s="3" t="s">
        <v>195</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6" t="s">
        <v>159</v>
      </c>
    </row>
    <row r="4" spans="1:2">
      <c r="A4" s="3" t="s">
        <v>198</v>
      </c>
      <c r="B4" s="3"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6" t="s">
        <v>162</v>
      </c>
    </row>
    <row r="4" spans="1:2">
      <c r="A4" s="3" t="s">
        <v>201</v>
      </c>
      <c r="B4" s="3"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1"/>
    <col customWidth="1" max="3" min="3" width="20"/>
    <col customWidth="1" max="4" min="4" width="27"/>
  </cols>
  <sheetData>
    <row r="1" spans="1:4">
      <c r="A1" s="1" t="s">
        <v>203</v>
      </c>
      <c r="B1" s="2" t="s">
        <v>204</v>
      </c>
      <c r="C1" s="2" t="s">
        <v>205</v>
      </c>
      <c r="D1" s="2" t="s">
        <v>206</v>
      </c>
    </row>
    <row r="2" spans="1:4">
      <c r="A2" s="3" t="s">
        <v>207</v>
      </c>
      <c r="C2" s="4" t="n">
        <v>3</v>
      </c>
    </row>
    <row r="3" spans="1:4">
      <c r="A3" s="3" t="s">
        <v>208</v>
      </c>
      <c r="C3" s="4" t="n">
        <v>15</v>
      </c>
    </row>
    <row r="4" spans="1:4">
      <c r="A4" s="3" t="s">
        <v>209</v>
      </c>
    </row>
    <row r="5" spans="1:4">
      <c r="A5" s="3" t="s">
        <v>210</v>
      </c>
      <c r="C5" s="4" t="n">
        <v>597</v>
      </c>
    </row>
    <row r="6" spans="1:4">
      <c r="A6" s="3" t="s">
        <v>211</v>
      </c>
      <c r="C6" s="4" t="n">
        <v>349</v>
      </c>
    </row>
    <row r="7" spans="1:4">
      <c r="A7" s="3" t="s">
        <v>212</v>
      </c>
    </row>
    <row r="8" spans="1:4">
      <c r="A8" s="3" t="s">
        <v>213</v>
      </c>
      <c r="C8" s="4" t="n">
        <v>13</v>
      </c>
    </row>
    <row r="9" spans="1:4">
      <c r="A9" s="3" t="s">
        <v>214</v>
      </c>
    </row>
    <row r="10" spans="1:4">
      <c r="A10" s="3" t="s">
        <v>210</v>
      </c>
      <c r="D10" s="4" t="n">
        <v>865</v>
      </c>
    </row>
    <row r="11" spans="1:4">
      <c r="A11" s="3" t="s">
        <v>215</v>
      </c>
      <c r="D11" s="7" t="n">
        <v>950000</v>
      </c>
    </row>
    <row r="12" spans="1:4">
      <c r="A12" s="3" t="s">
        <v>216</v>
      </c>
    </row>
    <row r="13" spans="1:4">
      <c r="A13" s="3" t="s">
        <v>217</v>
      </c>
      <c r="B13" s="7"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9</v>
      </c>
    </row>
    <row r="3" spans="1:2">
      <c r="A3" s="6" t="s">
        <v>220</v>
      </c>
    </row>
    <row r="4" spans="1:2">
      <c r="A4" s="3" t="s">
        <v>221</v>
      </c>
      <c r="B4" s="7" t="n">
        <v>9200</v>
      </c>
    </row>
    <row r="5" spans="1:2">
      <c r="A5" s="3" t="s">
        <v>222</v>
      </c>
      <c r="B5" s="4" t="n">
        <v>17100</v>
      </c>
    </row>
    <row r="6" spans="1:2">
      <c r="A6" s="3" t="s">
        <v>223</v>
      </c>
      <c r="B6" s="4" t="n">
        <v>-4600</v>
      </c>
    </row>
    <row r="7" spans="1:2">
      <c r="A7" s="3" t="s">
        <v>224</v>
      </c>
      <c r="B7" s="4" t="n">
        <v>21700</v>
      </c>
    </row>
    <row r="8" spans="1:2">
      <c r="A8" s="3" t="s">
        <v>225</v>
      </c>
    </row>
    <row r="9" spans="1:2">
      <c r="A9" s="6" t="s">
        <v>220</v>
      </c>
    </row>
    <row r="10" spans="1:2">
      <c r="A10" s="3" t="s">
        <v>221</v>
      </c>
      <c r="B10" s="4" t="n">
        <v>8000</v>
      </c>
    </row>
    <row r="11" spans="1:2">
      <c r="A11" s="3" t="s">
        <v>222</v>
      </c>
      <c r="B11" s="4" t="n">
        <v>1500</v>
      </c>
    </row>
    <row r="12" spans="1:2">
      <c r="A12" s="3" t="s">
        <v>223</v>
      </c>
      <c r="B12" s="4" t="n">
        <v>-3900</v>
      </c>
    </row>
    <row r="13" spans="1:2">
      <c r="A13" s="3" t="s">
        <v>224</v>
      </c>
      <c r="B13" s="4" t="n">
        <v>5600</v>
      </c>
    </row>
    <row r="14" spans="1:2">
      <c r="A14" s="3" t="s">
        <v>226</v>
      </c>
    </row>
    <row r="15" spans="1:2">
      <c r="A15" s="6" t="s">
        <v>220</v>
      </c>
    </row>
    <row r="16" spans="1:2">
      <c r="A16" s="3" t="s">
        <v>221</v>
      </c>
      <c r="B16" s="4" t="n">
        <v>1200</v>
      </c>
    </row>
    <row r="17" spans="1:2">
      <c r="A17" s="3" t="s">
        <v>222</v>
      </c>
      <c r="B17" s="3" t="s">
        <v>54</v>
      </c>
    </row>
    <row r="18" spans="1:2">
      <c r="A18" s="3" t="s">
        <v>223</v>
      </c>
      <c r="B18" s="4" t="n">
        <v>-700</v>
      </c>
    </row>
    <row r="19" spans="1:2">
      <c r="A19" s="3" t="s">
        <v>224</v>
      </c>
      <c r="B19" s="4" t="n">
        <v>500</v>
      </c>
    </row>
    <row r="20" spans="1:2">
      <c r="A20" s="3" t="s">
        <v>227</v>
      </c>
    </row>
    <row r="21" spans="1:2">
      <c r="A21" s="6" t="s">
        <v>220</v>
      </c>
    </row>
    <row r="22" spans="1:2">
      <c r="A22" s="3" t="s">
        <v>221</v>
      </c>
      <c r="B22" s="3" t="s">
        <v>54</v>
      </c>
    </row>
    <row r="23" spans="1:2">
      <c r="A23" s="3" t="s">
        <v>222</v>
      </c>
      <c r="B23" s="4" t="n">
        <v>14300</v>
      </c>
    </row>
    <row r="24" spans="1:2">
      <c r="A24" s="3" t="s">
        <v>223</v>
      </c>
      <c r="B24" s="3" t="s">
        <v>54</v>
      </c>
    </row>
    <row r="25" spans="1:2">
      <c r="A25" s="3" t="s">
        <v>224</v>
      </c>
      <c r="B25" s="4" t="n">
        <v>14300</v>
      </c>
    </row>
    <row r="26" spans="1:2">
      <c r="A26" s="3" t="s">
        <v>228</v>
      </c>
    </row>
    <row r="27" spans="1:2">
      <c r="A27" s="6" t="s">
        <v>220</v>
      </c>
    </row>
    <row r="28" spans="1:2">
      <c r="A28" s="3" t="s">
        <v>221</v>
      </c>
      <c r="B28" s="3" t="s">
        <v>54</v>
      </c>
    </row>
    <row r="29" spans="1:2">
      <c r="A29" s="3" t="s">
        <v>222</v>
      </c>
      <c r="B29" s="4" t="n">
        <v>1300</v>
      </c>
    </row>
    <row r="30" spans="1:2">
      <c r="A30" s="3" t="s">
        <v>223</v>
      </c>
      <c r="B30" s="3" t="s">
        <v>54</v>
      </c>
    </row>
    <row r="31" spans="1:2">
      <c r="A31" s="3" t="s">
        <v>224</v>
      </c>
      <c r="B31" s="7" t="n">
        <v>1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s>
  <sheetData>
    <row r="1" spans="1:5">
      <c r="A1" s="1" t="s">
        <v>229</v>
      </c>
      <c r="B1" s="2" t="s">
        <v>78</v>
      </c>
      <c r="E1" s="2" t="s">
        <v>230</v>
      </c>
    </row>
    <row r="2" spans="1:5">
      <c r="B2" s="2" t="s">
        <v>2</v>
      </c>
      <c r="C2" s="2" t="s">
        <v>231</v>
      </c>
      <c r="D2" s="2" t="s">
        <v>232</v>
      </c>
      <c r="E2" s="2" t="s">
        <v>31</v>
      </c>
    </row>
    <row r="3" spans="1:5">
      <c r="A3" s="3" t="s">
        <v>233</v>
      </c>
      <c r="B3" s="7" t="n">
        <v>317220</v>
      </c>
      <c r="E3" s="7" t="n">
        <v>331809</v>
      </c>
    </row>
    <row r="4" spans="1:5">
      <c r="A4" s="3" t="s">
        <v>234</v>
      </c>
      <c r="B4" s="4" t="n">
        <v>1500</v>
      </c>
      <c r="D4" s="7" t="n">
        <v>9200</v>
      </c>
      <c r="E4" s="4" t="n">
        <v>13000</v>
      </c>
    </row>
    <row r="5" spans="1:5">
      <c r="A5" s="3" t="s">
        <v>235</v>
      </c>
      <c r="D5" s="4" t="n">
        <v>1200</v>
      </c>
      <c r="E5" s="4" t="n">
        <v>1600</v>
      </c>
    </row>
    <row r="6" spans="1:5">
      <c r="A6" s="3" t="s">
        <v>236</v>
      </c>
      <c r="B6" s="4" t="n">
        <v>2700</v>
      </c>
      <c r="C6" s="7" t="n">
        <v>1400</v>
      </c>
      <c r="D6" s="4" t="n">
        <v>500</v>
      </c>
    </row>
    <row r="7" spans="1:5">
      <c r="A7" s="3" t="s">
        <v>237</v>
      </c>
      <c r="B7" s="4" t="n">
        <v>300</v>
      </c>
      <c r="C7" s="7" t="n">
        <v>200</v>
      </c>
      <c r="D7" s="7" t="n">
        <v>200</v>
      </c>
    </row>
    <row r="8" spans="1:5">
      <c r="A8" s="3" t="s">
        <v>227</v>
      </c>
    </row>
    <row r="9" spans="1:5">
      <c r="A9" s="3" t="s">
        <v>236</v>
      </c>
      <c r="B9" s="4" t="n">
        <v>15600</v>
      </c>
    </row>
    <row r="10" spans="1:5">
      <c r="A10" s="3" t="s">
        <v>237</v>
      </c>
      <c r="B10" s="4" t="n">
        <v>1300</v>
      </c>
    </row>
    <row r="11" spans="1:5">
      <c r="A11" s="3" t="s">
        <v>238</v>
      </c>
    </row>
    <row r="12" spans="1:5">
      <c r="A12" s="3" t="s">
        <v>239</v>
      </c>
      <c r="B12" s="4" t="n">
        <v>19900</v>
      </c>
      <c r="E12" s="4" t="n">
        <v>19100</v>
      </c>
    </row>
    <row r="13" spans="1:5">
      <c r="A13" s="3" t="s">
        <v>240</v>
      </c>
    </row>
    <row r="14" spans="1:5">
      <c r="A14" s="3" t="s">
        <v>233</v>
      </c>
      <c r="B14" s="4" t="n">
        <v>31600</v>
      </c>
      <c r="E14" s="4" t="n">
        <v>39500</v>
      </c>
    </row>
    <row r="15" spans="1:5">
      <c r="A15" s="3" t="s">
        <v>241</v>
      </c>
      <c r="B15" s="7" t="n">
        <v>53100</v>
      </c>
      <c r="E15" s="7" t="n">
        <v>528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8</v>
      </c>
      <c r="D1" s="2" t="s">
        <v>1</v>
      </c>
    </row>
    <row r="2" spans="1:5">
      <c r="B2" s="2" t="s">
        <v>2</v>
      </c>
      <c r="C2" s="2" t="s">
        <v>79</v>
      </c>
      <c r="D2" s="2" t="s">
        <v>2</v>
      </c>
      <c r="E2" s="2" t="s">
        <v>79</v>
      </c>
    </row>
    <row r="3" spans="1:5">
      <c r="A3" s="3" t="s">
        <v>243</v>
      </c>
      <c r="B3" s="7" t="n">
        <v>1675</v>
      </c>
      <c r="C3" s="7" t="n">
        <v>713</v>
      </c>
      <c r="D3" s="7" t="n">
        <v>4843</v>
      </c>
      <c r="E3" s="7" t="n">
        <v>2209</v>
      </c>
    </row>
    <row r="4" spans="1:5">
      <c r="A4" s="3" t="s">
        <v>244</v>
      </c>
      <c r="B4" s="4" t="n">
        <v>414</v>
      </c>
      <c r="C4" s="4" t="n">
        <v>131</v>
      </c>
      <c r="D4" s="4" t="n">
        <v>1206</v>
      </c>
      <c r="E4" s="4" t="n">
        <v>510</v>
      </c>
    </row>
    <row r="5" spans="1:5">
      <c r="A5" s="3" t="s">
        <v>245</v>
      </c>
    </row>
    <row r="6" spans="1:5">
      <c r="A6" s="3" t="s">
        <v>243</v>
      </c>
      <c r="B6" s="4" t="n">
        <v>244</v>
      </c>
      <c r="C6" s="4" t="n">
        <v>60</v>
      </c>
      <c r="D6" s="4" t="n">
        <v>428</v>
      </c>
      <c r="E6" s="4" t="n">
        <v>162</v>
      </c>
    </row>
    <row r="7" spans="1:5">
      <c r="A7" s="3" t="s">
        <v>246</v>
      </c>
    </row>
    <row r="8" spans="1:5">
      <c r="A8" s="3" t="s">
        <v>243</v>
      </c>
      <c r="B8" s="4" t="n">
        <v>357</v>
      </c>
      <c r="C8" s="4" t="n">
        <v>468</v>
      </c>
      <c r="D8" s="4" t="n">
        <v>1326</v>
      </c>
      <c r="E8" s="4" t="n">
        <v>349</v>
      </c>
    </row>
    <row r="9" spans="1:5">
      <c r="A9" s="3" t="s">
        <v>247</v>
      </c>
    </row>
    <row r="10" spans="1:5">
      <c r="A10" s="3" t="s">
        <v>243</v>
      </c>
      <c r="B10" s="7" t="n">
        <v>1074</v>
      </c>
      <c r="C10" s="7" t="n">
        <v>185</v>
      </c>
      <c r="D10" s="7" t="n">
        <v>3089</v>
      </c>
      <c r="E10" s="7" t="n">
        <v>16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26"/>
    <col customWidth="1" max="3" min="3" width="26"/>
    <col customWidth="1" max="4" min="4" width="26"/>
    <col customWidth="1" max="5" min="5" width="26"/>
  </cols>
  <sheetData>
    <row r="1" spans="1:5">
      <c r="A1" s="1" t="s">
        <v>248</v>
      </c>
      <c r="B1" s="2" t="s">
        <v>78</v>
      </c>
      <c r="D1" s="2" t="s">
        <v>1</v>
      </c>
    </row>
    <row r="2" spans="1:5">
      <c r="B2" s="2" t="s">
        <v>2</v>
      </c>
      <c r="C2" s="2" t="s">
        <v>79</v>
      </c>
      <c r="D2" s="2" t="s">
        <v>2</v>
      </c>
      <c r="E2" s="2" t="s">
        <v>79</v>
      </c>
    </row>
    <row r="3" spans="1:5">
      <c r="A3" s="3" t="s">
        <v>245</v>
      </c>
    </row>
    <row r="4" spans="1:5">
      <c r="A4" s="3" t="s">
        <v>249</v>
      </c>
      <c r="B4" s="3" t="s">
        <v>250</v>
      </c>
      <c r="C4" s="3" t="s">
        <v>251</v>
      </c>
      <c r="D4" s="3" t="s">
        <v>252</v>
      </c>
      <c r="E4" s="3" t="s">
        <v>253</v>
      </c>
    </row>
    <row r="5" spans="1:5">
      <c r="A5" s="3" t="s">
        <v>254</v>
      </c>
      <c r="B5" s="3" t="s">
        <v>255</v>
      </c>
      <c r="C5" s="3" t="s">
        <v>256</v>
      </c>
      <c r="D5" s="3" t="s">
        <v>255</v>
      </c>
      <c r="E5" s="3" t="s">
        <v>256</v>
      </c>
    </row>
    <row r="6" spans="1:5">
      <c r="A6" s="3" t="s">
        <v>257</v>
      </c>
      <c r="B6" s="3" t="s">
        <v>258</v>
      </c>
      <c r="C6" s="3" t="s">
        <v>258</v>
      </c>
      <c r="D6" s="3" t="s">
        <v>259</v>
      </c>
      <c r="E6" s="3" t="s">
        <v>259</v>
      </c>
    </row>
    <row r="7" spans="1:5">
      <c r="A7" s="3" t="s">
        <v>260</v>
      </c>
      <c r="B7" s="3" t="s">
        <v>261</v>
      </c>
      <c r="C7" s="3" t="s">
        <v>262</v>
      </c>
      <c r="D7" s="3" t="s">
        <v>263</v>
      </c>
      <c r="E7" s="3" t="s">
        <v>264</v>
      </c>
    </row>
    <row r="8" spans="1:5">
      <c r="A8" s="3" t="s">
        <v>265</v>
      </c>
      <c r="B8" s="8" t="n">
        <v>7.95</v>
      </c>
      <c r="C8" s="8" t="n">
        <v>4.01</v>
      </c>
      <c r="D8" s="8" t="n">
        <v>6.86</v>
      </c>
      <c r="E8" s="8" t="n">
        <v>3.74</v>
      </c>
    </row>
    <row r="9" spans="1:5">
      <c r="A9" s="3" t="s">
        <v>246</v>
      </c>
    </row>
    <row r="10" spans="1:5">
      <c r="A10" s="3" t="s">
        <v>249</v>
      </c>
      <c r="B10" s="3" t="s">
        <v>266</v>
      </c>
      <c r="C10" s="3" t="s">
        <v>267</v>
      </c>
      <c r="D10" s="3" t="s">
        <v>268</v>
      </c>
      <c r="E10" s="3" t="s">
        <v>269</v>
      </c>
    </row>
    <row r="11" spans="1:5">
      <c r="A11" s="3" t="s">
        <v>254</v>
      </c>
      <c r="B11" s="3" t="s">
        <v>270</v>
      </c>
      <c r="C11" s="3" t="s">
        <v>271</v>
      </c>
      <c r="D11" s="3" t="s">
        <v>272</v>
      </c>
      <c r="E11" s="3" t="s">
        <v>273</v>
      </c>
    </row>
    <row r="12" spans="1:5">
      <c r="A12" s="3" t="s">
        <v>257</v>
      </c>
      <c r="B12" s="3" t="s">
        <v>274</v>
      </c>
      <c r="C12" s="3" t="s">
        <v>274</v>
      </c>
      <c r="D12" s="3" t="s">
        <v>274</v>
      </c>
      <c r="E12" s="3" t="s">
        <v>274</v>
      </c>
    </row>
    <row r="13" spans="1:5">
      <c r="A13" s="3" t="s">
        <v>260</v>
      </c>
      <c r="B13" s="3" t="s">
        <v>275</v>
      </c>
      <c r="C13" s="3" t="s">
        <v>276</v>
      </c>
      <c r="D13" s="3" t="s">
        <v>277</v>
      </c>
      <c r="E13" s="3" t="s">
        <v>278</v>
      </c>
    </row>
    <row r="14" spans="1:5">
      <c r="A14" s="3" t="s">
        <v>265</v>
      </c>
      <c r="B14" s="8" t="n">
        <v>2.44</v>
      </c>
      <c r="C14" s="8" t="n">
        <v>3.33</v>
      </c>
      <c r="D14" s="8" t="n">
        <v>4.2</v>
      </c>
      <c r="E14" s="8" t="n">
        <v>3.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3" t="s">
        <v>67</v>
      </c>
      <c r="B2" s="7" t="n">
        <v>2639</v>
      </c>
      <c r="C2" s="7" t="n">
        <v>1952</v>
      </c>
    </row>
    <row r="3" spans="1:3">
      <c r="A3" s="3" t="s">
        <v>60</v>
      </c>
    </row>
    <row r="4" spans="1:3">
      <c r="A4" s="3" t="s">
        <v>68</v>
      </c>
      <c r="B4" s="3" t="s">
        <v>54</v>
      </c>
      <c r="C4" s="3" t="s">
        <v>54</v>
      </c>
    </row>
    <row r="5" spans="1:3">
      <c r="A5" s="3" t="s">
        <v>69</v>
      </c>
      <c r="B5" s="4" t="n">
        <v>10000000</v>
      </c>
      <c r="C5" s="4" t="n">
        <v>10000000</v>
      </c>
    </row>
    <row r="6" spans="1:3">
      <c r="A6" s="3" t="s">
        <v>70</v>
      </c>
      <c r="B6" s="3" t="s">
        <v>54</v>
      </c>
      <c r="C6" s="3" t="s">
        <v>54</v>
      </c>
    </row>
    <row r="7" spans="1:3">
      <c r="A7" s="3" t="s">
        <v>62</v>
      </c>
    </row>
    <row r="8" spans="1:3">
      <c r="A8" s="3" t="s">
        <v>68</v>
      </c>
      <c r="B8" s="3" t="s">
        <v>54</v>
      </c>
      <c r="C8" s="3" t="s">
        <v>54</v>
      </c>
    </row>
    <row r="9" spans="1:3">
      <c r="A9" s="3" t="s">
        <v>69</v>
      </c>
      <c r="B9" s="4" t="n">
        <v>224594</v>
      </c>
      <c r="C9" s="4" t="n">
        <v>224594</v>
      </c>
    </row>
    <row r="10" spans="1:3">
      <c r="A10" s="3" t="s">
        <v>70</v>
      </c>
      <c r="B10" s="3" t="s">
        <v>54</v>
      </c>
      <c r="C10" s="3" t="s">
        <v>54</v>
      </c>
    </row>
    <row r="11" spans="1:3">
      <c r="A11" s="3" t="s">
        <v>63</v>
      </c>
    </row>
    <row r="12" spans="1:3">
      <c r="A12" s="3" t="s">
        <v>71</v>
      </c>
      <c r="B12" s="7" t="n">
        <v>100</v>
      </c>
      <c r="C12" s="7" t="n">
        <v>100</v>
      </c>
    </row>
    <row r="13" spans="1:3">
      <c r="A13" s="3" t="s">
        <v>69</v>
      </c>
      <c r="B13" s="4" t="n">
        <v>50000</v>
      </c>
      <c r="C13" s="4" t="n">
        <v>50000</v>
      </c>
    </row>
    <row r="14" spans="1:3">
      <c r="A14" s="3" t="s">
        <v>72</v>
      </c>
      <c r="B14" s="3" t="s">
        <v>54</v>
      </c>
      <c r="C14" s="3" t="s">
        <v>54</v>
      </c>
    </row>
    <row r="15" spans="1:3">
      <c r="A15" s="3" t="s">
        <v>70</v>
      </c>
      <c r="B15" s="3" t="s">
        <v>54</v>
      </c>
      <c r="C15" s="3" t="s">
        <v>54</v>
      </c>
    </row>
    <row r="16" spans="1:3">
      <c r="A16" s="3" t="s">
        <v>64</v>
      </c>
    </row>
    <row r="17" spans="1:3">
      <c r="A17" s="3" t="s">
        <v>71</v>
      </c>
      <c r="B17" s="7" t="n">
        <v>60</v>
      </c>
      <c r="C17" s="7" t="n">
        <v>60</v>
      </c>
    </row>
    <row r="18" spans="1:3">
      <c r="A18" s="3" t="s">
        <v>69</v>
      </c>
      <c r="B18" s="4" t="n">
        <v>50000</v>
      </c>
      <c r="C18" s="4" t="n">
        <v>50000</v>
      </c>
    </row>
    <row r="19" spans="1:3">
      <c r="A19" s="3" t="s">
        <v>72</v>
      </c>
      <c r="B19" s="3" t="s">
        <v>54</v>
      </c>
      <c r="C19" s="3" t="s">
        <v>54</v>
      </c>
    </row>
    <row r="20" spans="1:3">
      <c r="A20" s="3" t="s">
        <v>70</v>
      </c>
      <c r="B20" s="3" t="s">
        <v>54</v>
      </c>
      <c r="C20" s="3" t="s">
        <v>54</v>
      </c>
    </row>
    <row r="21" spans="1:3">
      <c r="A21" s="3" t="s">
        <v>27</v>
      </c>
    </row>
    <row r="22" spans="1:3">
      <c r="A22" s="3" t="s">
        <v>73</v>
      </c>
      <c r="B22" s="3" t="s">
        <v>54</v>
      </c>
      <c r="C22" s="3" t="s">
        <v>54</v>
      </c>
    </row>
    <row r="23" spans="1:3">
      <c r="A23" s="3" t="s">
        <v>74</v>
      </c>
      <c r="B23" s="4" t="n">
        <v>60000000</v>
      </c>
      <c r="C23" s="4" t="n">
        <v>60000000</v>
      </c>
    </row>
    <row r="24" spans="1:3">
      <c r="A24" s="3" t="s">
        <v>75</v>
      </c>
      <c r="B24" s="4" t="n">
        <v>38228255</v>
      </c>
      <c r="C24" s="4" t="n">
        <v>37940040</v>
      </c>
    </row>
    <row r="25" spans="1:3">
      <c r="A25" s="3" t="s">
        <v>76</v>
      </c>
      <c r="B25" s="4" t="n">
        <v>38228255</v>
      </c>
      <c r="C25" s="4" t="n">
        <v>37940040</v>
      </c>
    </row>
    <row r="26" spans="1:3">
      <c r="A26" s="3" t="s">
        <v>29</v>
      </c>
    </row>
    <row r="27" spans="1:3">
      <c r="A27" s="3" t="s">
        <v>73</v>
      </c>
      <c r="B27" s="3" t="s">
        <v>54</v>
      </c>
      <c r="C27" s="3" t="s">
        <v>54</v>
      </c>
    </row>
    <row r="28" spans="1:3">
      <c r="A28" s="3" t="s">
        <v>74</v>
      </c>
      <c r="B28" s="4" t="n">
        <v>11500000</v>
      </c>
      <c r="C28" s="4" t="n">
        <v>11500000</v>
      </c>
    </row>
    <row r="29" spans="1:3">
      <c r="A29" s="3" t="s">
        <v>76</v>
      </c>
      <c r="B29" s="3" t="s">
        <v>54</v>
      </c>
      <c r="C29" s="3" t="s">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1</v>
      </c>
    </row>
    <row r="2" spans="1:2">
      <c r="B2" s="2" t="s">
        <v>280</v>
      </c>
    </row>
    <row r="3" spans="1:2">
      <c r="A3" s="6" t="s">
        <v>281</v>
      </c>
    </row>
    <row r="4" spans="1:2">
      <c r="A4" s="3" t="s">
        <v>282</v>
      </c>
      <c r="B4" s="4" t="n">
        <v>1607656</v>
      </c>
    </row>
    <row r="5" spans="1:2">
      <c r="A5" s="3" t="s">
        <v>283</v>
      </c>
      <c r="B5" s="4" t="n">
        <v>234312</v>
      </c>
    </row>
    <row r="6" spans="1:2">
      <c r="A6" s="3" t="s">
        <v>284</v>
      </c>
      <c r="B6" s="4" t="n">
        <v>-275616</v>
      </c>
    </row>
    <row r="7" spans="1:2">
      <c r="A7" s="3" t="s">
        <v>285</v>
      </c>
      <c r="B7" s="3" t="s">
        <v>54</v>
      </c>
    </row>
    <row r="8" spans="1:2">
      <c r="A8" s="3" t="s">
        <v>286</v>
      </c>
      <c r="B8" s="4" t="n">
        <v>1566352</v>
      </c>
    </row>
    <row r="9" spans="1:2">
      <c r="A9" s="3" t="s">
        <v>287</v>
      </c>
      <c r="B9" s="4" t="n">
        <v>385799</v>
      </c>
    </row>
    <row r="10" spans="1:2">
      <c r="A10" s="6" t="s">
        <v>288</v>
      </c>
    </row>
    <row r="11" spans="1:2">
      <c r="A11" s="3" t="s">
        <v>289</v>
      </c>
      <c r="B11" s="8" t="n">
        <v>13.55</v>
      </c>
    </row>
    <row r="12" spans="1:2">
      <c r="A12" s="3" t="s">
        <v>290</v>
      </c>
      <c r="B12" s="9" t="n">
        <v>11.93</v>
      </c>
    </row>
    <row r="13" spans="1:2">
      <c r="A13" s="3" t="s">
        <v>291</v>
      </c>
      <c r="B13" s="9" t="n">
        <v>13.29</v>
      </c>
    </row>
    <row r="14" spans="1:2">
      <c r="A14" s="3" t="s">
        <v>292</v>
      </c>
      <c r="B14" s="3" t="s">
        <v>54</v>
      </c>
    </row>
    <row r="15" spans="1:2">
      <c r="A15" s="3" t="s">
        <v>293</v>
      </c>
      <c r="B15" s="9" t="n">
        <v>13.35</v>
      </c>
    </row>
    <row r="16" spans="1:2">
      <c r="A16" s="3" t="s">
        <v>294</v>
      </c>
      <c r="B16" s="8" t="n">
        <v>15.1</v>
      </c>
    </row>
    <row r="17" spans="1:2">
      <c r="A17" s="6" t="s">
        <v>295</v>
      </c>
    </row>
    <row r="18" spans="1:2">
      <c r="A18" s="3" t="s">
        <v>296</v>
      </c>
      <c r="B18" s="3" t="s">
        <v>297</v>
      </c>
    </row>
    <row r="19" spans="1:2">
      <c r="A19" s="3" t="s">
        <v>298</v>
      </c>
      <c r="B19" s="3" t="s">
        <v>299</v>
      </c>
    </row>
    <row r="20" spans="1:2">
      <c r="A20" s="3" t="s">
        <v>300</v>
      </c>
      <c r="B20" s="3" t="s">
        <v>301</v>
      </c>
    </row>
    <row r="21" spans="1:2">
      <c r="A21" s="6" t="s">
        <v>302</v>
      </c>
    </row>
    <row r="22" spans="1:2">
      <c r="A22" s="3" t="s">
        <v>303</v>
      </c>
      <c r="B22" s="7" t="n">
        <v>2070</v>
      </c>
    </row>
    <row r="23" spans="1:2">
      <c r="A23" s="3" t="s">
        <v>304</v>
      </c>
      <c r="B23" s="3" t="s">
        <v>54</v>
      </c>
    </row>
    <row r="24" spans="1:2">
      <c r="A24" s="3" t="s">
        <v>305</v>
      </c>
      <c r="B24" s="3" t="s">
        <v>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6" t="s">
        <v>308</v>
      </c>
    </row>
    <row r="4" spans="1:2">
      <c r="A4" s="3" t="s">
        <v>309</v>
      </c>
      <c r="B4" s="4" t="n">
        <v>598784</v>
      </c>
    </row>
    <row r="5" spans="1:2">
      <c r="A5" s="3" t="s">
        <v>283</v>
      </c>
      <c r="B5" s="4" t="n">
        <v>315716</v>
      </c>
    </row>
    <row r="6" spans="1:2">
      <c r="A6" s="3" t="s">
        <v>310</v>
      </c>
      <c r="B6" s="4" t="n">
        <v>-39363</v>
      </c>
    </row>
    <row r="7" spans="1:2">
      <c r="A7" s="3" t="s">
        <v>311</v>
      </c>
      <c r="B7" s="4" t="n">
        <v>-333665</v>
      </c>
    </row>
    <row r="8" spans="1:2">
      <c r="A8" s="3" t="s">
        <v>312</v>
      </c>
      <c r="B8" s="4" t="n">
        <v>541472</v>
      </c>
    </row>
    <row r="9" spans="1:2">
      <c r="A9" s="6" t="s">
        <v>313</v>
      </c>
    </row>
    <row r="10" spans="1:2">
      <c r="A10" s="3" t="s">
        <v>314</v>
      </c>
      <c r="B10" s="8" t="n">
        <v>15.08</v>
      </c>
    </row>
    <row r="11" spans="1:2">
      <c r="A11" s="3" t="s">
        <v>290</v>
      </c>
      <c r="B11" s="9" t="n">
        <v>9.65</v>
      </c>
    </row>
    <row r="12" spans="1:2">
      <c r="A12" s="3" t="s">
        <v>315</v>
      </c>
      <c r="B12" s="4" t="n">
        <v>16</v>
      </c>
    </row>
    <row r="13" spans="1:2">
      <c r="A13" s="3" t="s">
        <v>316</v>
      </c>
      <c r="B13" s="9" t="n">
        <v>14.09</v>
      </c>
    </row>
    <row r="14" spans="1:2">
      <c r="A14" s="3" t="s">
        <v>317</v>
      </c>
      <c r="B14" s="8" t="n">
        <v>1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319</v>
      </c>
    </row>
    <row r="3" spans="1:2">
      <c r="A3" s="3" t="s">
        <v>246</v>
      </c>
    </row>
    <row r="4" spans="1:2">
      <c r="A4" s="6" t="s">
        <v>320</v>
      </c>
    </row>
    <row r="5" spans="1:2">
      <c r="A5" s="3" t="s">
        <v>321</v>
      </c>
      <c r="B5" s="4" t="n">
        <v>234312</v>
      </c>
    </row>
    <row r="6" spans="1:2">
      <c r="A6" s="3" t="s">
        <v>322</v>
      </c>
      <c r="B6" s="7" t="n">
        <v>2600</v>
      </c>
    </row>
    <row r="7" spans="1:2">
      <c r="A7" s="3" t="s">
        <v>323</v>
      </c>
      <c r="B7" s="3" t="s">
        <v>324</v>
      </c>
    </row>
    <row r="8" spans="1:2">
      <c r="A8" s="3" t="s">
        <v>325</v>
      </c>
      <c r="B8" s="7" t="n">
        <v>1100</v>
      </c>
    </row>
    <row r="9" spans="1:2">
      <c r="A9" s="3" t="s">
        <v>326</v>
      </c>
    </row>
    <row r="10" spans="1:2">
      <c r="A10" s="6" t="s">
        <v>320</v>
      </c>
    </row>
    <row r="11" spans="1:2">
      <c r="A11" s="3" t="s">
        <v>327</v>
      </c>
      <c r="B11" s="3" t="s">
        <v>328</v>
      </c>
    </row>
    <row r="12" spans="1:2">
      <c r="A12" s="3" t="s">
        <v>329</v>
      </c>
    </row>
    <row r="13" spans="1:2">
      <c r="A13" s="6" t="s">
        <v>320</v>
      </c>
    </row>
    <row r="14" spans="1:2">
      <c r="A14" s="3" t="s">
        <v>327</v>
      </c>
      <c r="B14" s="3" t="s">
        <v>330</v>
      </c>
    </row>
    <row r="15" spans="1:2">
      <c r="A15" s="3" t="s">
        <v>247</v>
      </c>
    </row>
    <row r="16" spans="1:2">
      <c r="A16" s="6" t="s">
        <v>320</v>
      </c>
    </row>
    <row r="17" spans="1:2">
      <c r="A17" s="3" t="s">
        <v>322</v>
      </c>
      <c r="B17" s="7" t="n">
        <v>3800</v>
      </c>
    </row>
    <row r="18" spans="1:2">
      <c r="A18" s="3" t="s">
        <v>323</v>
      </c>
      <c r="B18" s="3" t="s">
        <v>324</v>
      </c>
    </row>
    <row r="19" spans="1:2">
      <c r="A19" s="3" t="s">
        <v>331</v>
      </c>
      <c r="B19" s="7" t="n">
        <v>2600</v>
      </c>
    </row>
    <row r="20" spans="1:2">
      <c r="A20" s="3" t="s">
        <v>332</v>
      </c>
      <c r="B20" s="3" t="s">
        <v>333</v>
      </c>
    </row>
    <row r="21" spans="1:2">
      <c r="A21" s="3" t="s">
        <v>325</v>
      </c>
      <c r="B21" s="7" t="n">
        <v>4300</v>
      </c>
    </row>
    <row r="22" spans="1:2">
      <c r="A22" s="3" t="s">
        <v>245</v>
      </c>
    </row>
    <row r="23" spans="1:2">
      <c r="A23" s="6" t="s">
        <v>320</v>
      </c>
    </row>
    <row r="24" spans="1:2">
      <c r="A24" s="3" t="s">
        <v>334</v>
      </c>
      <c r="B24" s="4" t="n">
        <v>1410928</v>
      </c>
    </row>
    <row r="25" spans="1:2">
      <c r="A25" s="3" t="s">
        <v>335</v>
      </c>
      <c r="B25" s="4" t="n">
        <v>626697</v>
      </c>
    </row>
    <row r="26" spans="1:2">
      <c r="A26" s="3" t="s">
        <v>336</v>
      </c>
      <c r="B26" s="3" t="s">
        <v>337</v>
      </c>
    </row>
    <row r="27" spans="1:2">
      <c r="A27" s="3" t="s">
        <v>321</v>
      </c>
      <c r="B27" s="4" t="n">
        <v>59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8</v>
      </c>
      <c r="B1" s="2" t="s">
        <v>2</v>
      </c>
      <c r="C1" s="2" t="s">
        <v>31</v>
      </c>
    </row>
    <row r="2" spans="1:3">
      <c r="A2" s="3" t="s">
        <v>339</v>
      </c>
    </row>
    <row r="3" spans="1:3">
      <c r="A3" s="6" t="s">
        <v>340</v>
      </c>
    </row>
    <row r="4" spans="1:3">
      <c r="A4" s="3" t="s">
        <v>341</v>
      </c>
      <c r="B4" s="7" t="n">
        <v>154493</v>
      </c>
      <c r="C4" s="7" t="n">
        <v>114331</v>
      </c>
    </row>
    <row r="5" spans="1:3">
      <c r="A5" s="3" t="s">
        <v>342</v>
      </c>
      <c r="B5" s="4" t="n">
        <v>154493</v>
      </c>
      <c r="C5" s="4" t="n">
        <v>114331</v>
      </c>
    </row>
    <row r="6" spans="1:3">
      <c r="A6" s="3" t="s">
        <v>343</v>
      </c>
    </row>
    <row r="7" spans="1:3">
      <c r="A7" s="6" t="s">
        <v>340</v>
      </c>
    </row>
    <row r="8" spans="1:3">
      <c r="A8" s="3" t="s">
        <v>341</v>
      </c>
      <c r="B8" s="4" t="n">
        <v>1594</v>
      </c>
      <c r="C8" s="4" t="n">
        <v>1639</v>
      </c>
    </row>
    <row r="9" spans="1:3">
      <c r="A9" s="3" t="s">
        <v>342</v>
      </c>
      <c r="B9" s="4" t="n">
        <v>1811</v>
      </c>
      <c r="C9" s="4" t="n">
        <v>1881</v>
      </c>
    </row>
    <row r="10" spans="1:3">
      <c r="A10" s="3" t="s">
        <v>344</v>
      </c>
    </row>
    <row r="11" spans="1:3">
      <c r="A11" s="6" t="s">
        <v>340</v>
      </c>
    </row>
    <row r="12" spans="1:3">
      <c r="A12" s="3" t="s">
        <v>341</v>
      </c>
      <c r="B12" s="4" t="n">
        <v>13000</v>
      </c>
      <c r="C12" s="4" t="n">
        <v>13000</v>
      </c>
    </row>
    <row r="13" spans="1:3">
      <c r="A13" s="3" t="s">
        <v>342</v>
      </c>
      <c r="B13" s="7" t="n">
        <v>12611</v>
      </c>
      <c r="C13" s="7" t="n">
        <v>127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5</v>
      </c>
      <c r="B1" s="2" t="s">
        <v>2</v>
      </c>
      <c r="C1" s="2" t="s">
        <v>31</v>
      </c>
    </row>
    <row r="2" spans="1:3">
      <c r="A2" s="6" t="s">
        <v>346</v>
      </c>
    </row>
    <row r="3" spans="1:3">
      <c r="A3" s="3" t="s">
        <v>347</v>
      </c>
      <c r="B3" s="7" t="n">
        <v>121324</v>
      </c>
      <c r="C3" s="7" t="n">
        <v>130922</v>
      </c>
    </row>
    <row r="4" spans="1:3">
      <c r="A4" s="3" t="s">
        <v>348</v>
      </c>
    </row>
    <row r="5" spans="1:3">
      <c r="A5" s="6" t="s">
        <v>346</v>
      </c>
    </row>
    <row r="6" spans="1:3">
      <c r="A6" s="3" t="s">
        <v>349</v>
      </c>
      <c r="B6" s="4" t="n">
        <v>118649</v>
      </c>
      <c r="C6" s="4" t="n">
        <v>117501</v>
      </c>
    </row>
    <row r="7" spans="1:3">
      <c r="A7" s="3" t="s">
        <v>350</v>
      </c>
    </row>
    <row r="8" spans="1:3">
      <c r="A8" s="6" t="s">
        <v>346</v>
      </c>
    </row>
    <row r="9" spans="1:3">
      <c r="A9" s="3" t="s">
        <v>349</v>
      </c>
      <c r="B9" s="4" t="n">
        <v>86599</v>
      </c>
      <c r="C9" s="4" t="n">
        <v>86019</v>
      </c>
    </row>
    <row r="10" spans="1:3">
      <c r="A10" s="3" t="s">
        <v>351</v>
      </c>
    </row>
    <row r="11" spans="1:3">
      <c r="A11" s="6" t="s">
        <v>346</v>
      </c>
    </row>
    <row r="12" spans="1:3">
      <c r="A12" s="3" t="s">
        <v>349</v>
      </c>
      <c r="B12" s="4" t="n">
        <v>4940</v>
      </c>
      <c r="C12" s="4" t="n">
        <v>5029</v>
      </c>
    </row>
    <row r="13" spans="1:3">
      <c r="A13" s="3" t="s">
        <v>352</v>
      </c>
    </row>
    <row r="14" spans="1:3">
      <c r="A14" s="6" t="s">
        <v>346</v>
      </c>
    </row>
    <row r="15" spans="1:3">
      <c r="A15" s="3" t="s">
        <v>349</v>
      </c>
      <c r="B15" s="4" t="n">
        <v>4697</v>
      </c>
      <c r="C15" s="4" t="n">
        <v>4697</v>
      </c>
    </row>
    <row r="16" spans="1:3">
      <c r="A16" s="3" t="s">
        <v>353</v>
      </c>
    </row>
    <row r="17" spans="1:3">
      <c r="A17" s="6" t="s">
        <v>346</v>
      </c>
    </row>
    <row r="18" spans="1:3">
      <c r="A18" s="3" t="s">
        <v>349</v>
      </c>
      <c r="B18" s="4" t="n">
        <v>285317</v>
      </c>
      <c r="C18" s="4" t="n">
        <v>288868</v>
      </c>
    </row>
    <row r="19" spans="1:3">
      <c r="A19" s="3" t="s">
        <v>354</v>
      </c>
    </row>
    <row r="20" spans="1:3">
      <c r="A20" s="6" t="s">
        <v>346</v>
      </c>
    </row>
    <row r="21" spans="1:3">
      <c r="A21" s="3" t="s">
        <v>347</v>
      </c>
      <c r="B21" s="4" t="n">
        <v>2134</v>
      </c>
      <c r="C21" s="4" t="n">
        <v>1806</v>
      </c>
    </row>
    <row r="22" spans="1:3">
      <c r="A22" s="3" t="s">
        <v>355</v>
      </c>
    </row>
    <row r="23" spans="1:3">
      <c r="A23" s="6" t="s">
        <v>346</v>
      </c>
    </row>
    <row r="24" spans="1:3">
      <c r="A24" s="3" t="s">
        <v>347</v>
      </c>
      <c r="B24" s="4" t="n">
        <v>8581</v>
      </c>
      <c r="C24" s="4" t="n">
        <v>8581</v>
      </c>
    </row>
    <row r="25" spans="1:3">
      <c r="A25" s="3" t="s">
        <v>356</v>
      </c>
    </row>
    <row r="26" spans="1:3">
      <c r="A26" s="6" t="s">
        <v>346</v>
      </c>
    </row>
    <row r="27" spans="1:3">
      <c r="A27" s="3" t="s">
        <v>349</v>
      </c>
      <c r="B27" s="4" t="n">
        <v>500202</v>
      </c>
      <c r="C27" s="4" t="n">
        <v>502114</v>
      </c>
    </row>
    <row r="28" spans="1:3">
      <c r="A28" s="3" t="s">
        <v>357</v>
      </c>
      <c r="B28" s="4" t="n">
        <v>-389593</v>
      </c>
      <c r="C28" s="4" t="n">
        <v>-381579</v>
      </c>
    </row>
    <row r="29" spans="1:3">
      <c r="A29" s="3" t="s">
        <v>347</v>
      </c>
      <c r="B29" s="7" t="n">
        <v>110609</v>
      </c>
      <c r="C29" s="7" t="n">
        <v>1205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58</v>
      </c>
      <c r="B1" s="2" t="s">
        <v>78</v>
      </c>
      <c r="E1" s="2" t="s">
        <v>1</v>
      </c>
    </row>
    <row r="2" spans="1:5">
      <c r="B2" s="2" t="s">
        <v>2</v>
      </c>
      <c r="C2" s="2" t="s">
        <v>231</v>
      </c>
      <c r="D2" s="2" t="s">
        <v>232</v>
      </c>
      <c r="E2" s="2" t="s">
        <v>2</v>
      </c>
    </row>
    <row r="3" spans="1:5">
      <c r="A3" s="6" t="s">
        <v>220</v>
      </c>
    </row>
    <row r="4" spans="1:5">
      <c r="A4" s="3" t="s">
        <v>359</v>
      </c>
      <c r="D4" s="7" t="n">
        <v>12600</v>
      </c>
      <c r="E4" s="7" t="n">
        <v>12600</v>
      </c>
    </row>
    <row r="5" spans="1:5">
      <c r="A5" s="3" t="s">
        <v>222</v>
      </c>
      <c r="E5" s="4" t="n">
        <v>13000</v>
      </c>
    </row>
    <row r="6" spans="1:5">
      <c r="A6" s="3" t="s">
        <v>223</v>
      </c>
      <c r="E6" s="4" t="n">
        <v>-10000</v>
      </c>
    </row>
    <row r="7" spans="1:5">
      <c r="A7" s="3" t="s">
        <v>360</v>
      </c>
      <c r="B7" s="7" t="n">
        <v>15600</v>
      </c>
      <c r="E7" s="4" t="n">
        <v>15600</v>
      </c>
    </row>
    <row r="8" spans="1:5">
      <c r="A8" s="3" t="s">
        <v>361</v>
      </c>
    </row>
    <row r="9" spans="1:5">
      <c r="A9" s="6" t="s">
        <v>220</v>
      </c>
    </row>
    <row r="10" spans="1:5">
      <c r="A10" s="3" t="s">
        <v>359</v>
      </c>
      <c r="D10" s="3" t="s">
        <v>54</v>
      </c>
      <c r="E10" s="3" t="s">
        <v>54</v>
      </c>
    </row>
    <row r="11" spans="1:5">
      <c r="A11" s="3" t="s">
        <v>222</v>
      </c>
      <c r="E11" s="4" t="n">
        <v>2600</v>
      </c>
    </row>
    <row r="12" spans="1:5">
      <c r="A12" s="3" t="s">
        <v>223</v>
      </c>
      <c r="E12" s="3" t="s">
        <v>54</v>
      </c>
    </row>
    <row r="13" spans="1:5">
      <c r="A13" s="3" t="s">
        <v>360</v>
      </c>
      <c r="B13" s="4" t="n">
        <v>2600</v>
      </c>
      <c r="E13" s="4" t="n">
        <v>2600</v>
      </c>
    </row>
    <row r="14" spans="1:5">
      <c r="A14" s="3" t="s">
        <v>362</v>
      </c>
    </row>
    <row r="15" spans="1:5">
      <c r="A15" s="6" t="s">
        <v>220</v>
      </c>
    </row>
    <row r="16" spans="1:5">
      <c r="A16" s="3" t="s">
        <v>359</v>
      </c>
      <c r="D16" s="3" t="s">
        <v>54</v>
      </c>
      <c r="E16" s="3" t="s">
        <v>54</v>
      </c>
    </row>
    <row r="17" spans="1:5">
      <c r="A17" s="3" t="s">
        <v>222</v>
      </c>
      <c r="E17" s="4" t="n">
        <v>800</v>
      </c>
    </row>
    <row r="18" spans="1:5">
      <c r="A18" s="3" t="s">
        <v>223</v>
      </c>
      <c r="E18" s="3" t="s">
        <v>54</v>
      </c>
    </row>
    <row r="19" spans="1:5">
      <c r="A19" s="3" t="s">
        <v>360</v>
      </c>
      <c r="B19" s="4" t="n">
        <v>800</v>
      </c>
      <c r="E19" s="4" t="n">
        <v>800</v>
      </c>
    </row>
    <row r="20" spans="1:5">
      <c r="A20" s="3" t="s">
        <v>363</v>
      </c>
    </row>
    <row r="21" spans="1:5">
      <c r="A21" s="6" t="s">
        <v>220</v>
      </c>
    </row>
    <row r="22" spans="1:5">
      <c r="A22" s="3" t="s">
        <v>359</v>
      </c>
      <c r="D22" s="3" t="s">
        <v>54</v>
      </c>
      <c r="E22" s="3" t="s">
        <v>54</v>
      </c>
    </row>
    <row r="23" spans="1:5">
      <c r="A23" s="3" t="s">
        <v>222</v>
      </c>
      <c r="E23" s="4" t="n">
        <v>1400</v>
      </c>
    </row>
    <row r="24" spans="1:5">
      <c r="A24" s="3" t="s">
        <v>223</v>
      </c>
      <c r="E24" s="3" t="s">
        <v>54</v>
      </c>
    </row>
    <row r="25" spans="1:5">
      <c r="A25" s="3" t="s">
        <v>360</v>
      </c>
      <c r="B25" s="4" t="n">
        <v>1400</v>
      </c>
      <c r="E25" s="4" t="n">
        <v>1400</v>
      </c>
    </row>
    <row r="26" spans="1:5">
      <c r="A26" s="3" t="s">
        <v>364</v>
      </c>
    </row>
    <row r="27" spans="1:5">
      <c r="A27" s="6" t="s">
        <v>220</v>
      </c>
    </row>
    <row r="28" spans="1:5">
      <c r="A28" s="3" t="s">
        <v>359</v>
      </c>
      <c r="D28" s="4" t="n">
        <v>2000</v>
      </c>
      <c r="E28" s="4" t="n">
        <v>2000</v>
      </c>
    </row>
    <row r="29" spans="1:5">
      <c r="A29" s="3" t="s">
        <v>222</v>
      </c>
      <c r="E29" s="3" t="s">
        <v>54</v>
      </c>
    </row>
    <row r="30" spans="1:5">
      <c r="A30" s="3" t="s">
        <v>223</v>
      </c>
      <c r="E30" s="4" t="n">
        <v>-2000</v>
      </c>
    </row>
    <row r="31" spans="1:5">
      <c r="A31" s="3" t="s">
        <v>360</v>
      </c>
      <c r="B31" s="3" t="s">
        <v>54</v>
      </c>
      <c r="E31" s="3" t="s">
        <v>54</v>
      </c>
    </row>
    <row r="32" spans="1:5">
      <c r="A32" s="3" t="s">
        <v>365</v>
      </c>
    </row>
    <row r="33" spans="1:5">
      <c r="A33" s="6" t="s">
        <v>220</v>
      </c>
    </row>
    <row r="34" spans="1:5">
      <c r="A34" s="3" t="s">
        <v>359</v>
      </c>
      <c r="D34" s="4" t="n">
        <v>2200</v>
      </c>
      <c r="E34" s="4" t="n">
        <v>2200</v>
      </c>
    </row>
    <row r="35" spans="1:5">
      <c r="A35" s="3" t="s">
        <v>222</v>
      </c>
      <c r="E35" s="3" t="s">
        <v>54</v>
      </c>
    </row>
    <row r="36" spans="1:5">
      <c r="A36" s="3" t="s">
        <v>223</v>
      </c>
      <c r="E36" s="4" t="n">
        <v>-2200</v>
      </c>
    </row>
    <row r="37" spans="1:5">
      <c r="A37" s="3" t="s">
        <v>360</v>
      </c>
      <c r="B37" s="3" t="s">
        <v>54</v>
      </c>
      <c r="E37" s="3" t="s">
        <v>54</v>
      </c>
    </row>
    <row r="38" spans="1:5">
      <c r="A38" s="3" t="s">
        <v>366</v>
      </c>
    </row>
    <row r="39" spans="1:5">
      <c r="A39" s="6" t="s">
        <v>220</v>
      </c>
    </row>
    <row r="40" spans="1:5">
      <c r="A40" s="3" t="s">
        <v>359</v>
      </c>
      <c r="D40" s="4" t="n">
        <v>3600</v>
      </c>
      <c r="E40" s="4" t="n">
        <v>3600</v>
      </c>
    </row>
    <row r="41" spans="1:5">
      <c r="A41" s="3" t="s">
        <v>222</v>
      </c>
      <c r="E41" s="3" t="s">
        <v>54</v>
      </c>
    </row>
    <row r="42" spans="1:5">
      <c r="A42" s="3" t="s">
        <v>223</v>
      </c>
      <c r="E42" s="3" t="s">
        <v>54</v>
      </c>
    </row>
    <row r="43" spans="1:5">
      <c r="A43" s="3" t="s">
        <v>360</v>
      </c>
      <c r="B43" s="4" t="n">
        <v>3600</v>
      </c>
      <c r="E43" s="4" t="n">
        <v>3600</v>
      </c>
    </row>
    <row r="44" spans="1:5">
      <c r="A44" s="3" t="s">
        <v>367</v>
      </c>
    </row>
    <row r="45" spans="1:5">
      <c r="A45" s="6" t="s">
        <v>220</v>
      </c>
    </row>
    <row r="46" spans="1:5">
      <c r="A46" s="3" t="s">
        <v>359</v>
      </c>
      <c r="D46" s="4" t="n">
        <v>500</v>
      </c>
      <c r="E46" s="4" t="n">
        <v>500</v>
      </c>
    </row>
    <row r="47" spans="1:5">
      <c r="A47" s="3" t="s">
        <v>222</v>
      </c>
      <c r="E47" s="3" t="s">
        <v>54</v>
      </c>
    </row>
    <row r="48" spans="1:5">
      <c r="A48" s="3" t="s">
        <v>223</v>
      </c>
      <c r="E48" s="3" t="s">
        <v>54</v>
      </c>
    </row>
    <row r="49" spans="1:5">
      <c r="A49" s="3" t="s">
        <v>360</v>
      </c>
      <c r="B49" s="4" t="n">
        <v>500</v>
      </c>
      <c r="E49" s="4" t="n">
        <v>500</v>
      </c>
    </row>
    <row r="50" spans="1:5">
      <c r="A50" s="3" t="s">
        <v>368</v>
      </c>
    </row>
    <row r="51" spans="1:5">
      <c r="A51" s="6" t="s">
        <v>220</v>
      </c>
    </row>
    <row r="52" spans="1:5">
      <c r="A52" s="3" t="s">
        <v>359</v>
      </c>
      <c r="D52" s="4" t="n">
        <v>3000</v>
      </c>
      <c r="E52" s="4" t="n">
        <v>3000</v>
      </c>
    </row>
    <row r="53" spans="1:5">
      <c r="A53" s="3" t="s">
        <v>222</v>
      </c>
      <c r="E53" s="3" t="s">
        <v>54</v>
      </c>
    </row>
    <row r="54" spans="1:5">
      <c r="A54" s="3" t="s">
        <v>223</v>
      </c>
      <c r="E54" s="4" t="n">
        <v>-3000</v>
      </c>
    </row>
    <row r="55" spans="1:5">
      <c r="A55" s="3" t="s">
        <v>360</v>
      </c>
      <c r="B55" s="3" t="s">
        <v>54</v>
      </c>
      <c r="E55" s="3" t="s">
        <v>54</v>
      </c>
    </row>
    <row r="56" spans="1:5">
      <c r="A56" s="3" t="s">
        <v>369</v>
      </c>
    </row>
    <row r="57" spans="1:5">
      <c r="A57" s="6" t="s">
        <v>220</v>
      </c>
    </row>
    <row r="58" spans="1:5">
      <c r="A58" s="3" t="s">
        <v>359</v>
      </c>
      <c r="D58" s="4" t="n">
        <v>1100</v>
      </c>
      <c r="E58" s="4" t="n">
        <v>1100</v>
      </c>
    </row>
    <row r="59" spans="1:5">
      <c r="A59" s="3" t="s">
        <v>222</v>
      </c>
      <c r="E59" s="3" t="s">
        <v>54</v>
      </c>
    </row>
    <row r="60" spans="1:5">
      <c r="A60" s="3" t="s">
        <v>223</v>
      </c>
      <c r="E60" s="4" t="n">
        <v>-1100</v>
      </c>
    </row>
    <row r="61" spans="1:5">
      <c r="A61" s="3" t="s">
        <v>360</v>
      </c>
      <c r="B61" s="3" t="s">
        <v>54</v>
      </c>
      <c r="E61" s="3" t="s">
        <v>54</v>
      </c>
    </row>
    <row r="62" spans="1:5">
      <c r="A62" s="3" t="s">
        <v>370</v>
      </c>
    </row>
    <row r="63" spans="1:5">
      <c r="A63" s="6" t="s">
        <v>220</v>
      </c>
    </row>
    <row r="64" spans="1:5">
      <c r="A64" s="3" t="s">
        <v>359</v>
      </c>
      <c r="D64" s="4" t="n">
        <v>12400</v>
      </c>
      <c r="E64" s="4" t="n">
        <v>12400</v>
      </c>
    </row>
    <row r="65" spans="1:5">
      <c r="A65" s="3" t="s">
        <v>222</v>
      </c>
      <c r="E65" s="4" t="n">
        <v>4800</v>
      </c>
    </row>
    <row r="66" spans="1:5">
      <c r="A66" s="3" t="s">
        <v>223</v>
      </c>
      <c r="E66" s="4" t="n">
        <v>-8300</v>
      </c>
    </row>
    <row r="67" spans="1:5">
      <c r="A67" s="3" t="s">
        <v>360</v>
      </c>
      <c r="B67" s="4" t="n">
        <v>8900</v>
      </c>
      <c r="E67" s="4" t="n">
        <v>8900</v>
      </c>
    </row>
    <row r="68" spans="1:5">
      <c r="A68" s="3" t="s">
        <v>371</v>
      </c>
    </row>
    <row r="69" spans="1:5">
      <c r="A69" s="6" t="s">
        <v>220</v>
      </c>
    </row>
    <row r="70" spans="1:5">
      <c r="A70" s="3" t="s">
        <v>359</v>
      </c>
      <c r="D70" s="4" t="n">
        <v>200</v>
      </c>
      <c r="E70" s="4" t="n">
        <v>200</v>
      </c>
    </row>
    <row r="71" spans="1:5">
      <c r="A71" s="3" t="s">
        <v>222</v>
      </c>
      <c r="E71" s="3" t="s">
        <v>54</v>
      </c>
    </row>
    <row r="72" spans="1:5">
      <c r="A72" s="3" t="s">
        <v>223</v>
      </c>
      <c r="E72" s="4" t="n">
        <v>-100</v>
      </c>
    </row>
    <row r="73" spans="1:5">
      <c r="A73" s="3" t="s">
        <v>360</v>
      </c>
      <c r="B73" s="4" t="n">
        <v>100</v>
      </c>
      <c r="E73" s="4" t="n">
        <v>100</v>
      </c>
    </row>
    <row r="74" spans="1:5">
      <c r="A74" s="3" t="s">
        <v>372</v>
      </c>
    </row>
    <row r="75" spans="1:5">
      <c r="A75" s="6" t="s">
        <v>220</v>
      </c>
    </row>
    <row r="76" spans="1:5">
      <c r="A76" s="3" t="s">
        <v>359</v>
      </c>
      <c r="C76" s="3" t="s">
        <v>54</v>
      </c>
      <c r="D76" s="3" t="s">
        <v>54</v>
      </c>
      <c r="E76" s="3" t="s">
        <v>54</v>
      </c>
    </row>
    <row r="77" spans="1:5">
      <c r="A77" s="3" t="s">
        <v>222</v>
      </c>
      <c r="D77" s="4" t="n">
        <v>8200</v>
      </c>
      <c r="E77" s="4" t="n">
        <v>8200</v>
      </c>
    </row>
    <row r="78" spans="1:5">
      <c r="A78" s="3" t="s">
        <v>223</v>
      </c>
      <c r="B78" s="4" t="n">
        <v>-500</v>
      </c>
      <c r="C78" s="7" t="n">
        <v>-1100</v>
      </c>
      <c r="E78" s="4" t="n">
        <v>-1600</v>
      </c>
    </row>
    <row r="79" spans="1:5">
      <c r="A79" s="3" t="s">
        <v>360</v>
      </c>
      <c r="B79" s="7" t="n">
        <v>6600</v>
      </c>
      <c r="D79" s="3" t="s">
        <v>54</v>
      </c>
      <c r="E79" s="7" t="n">
        <v>66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7"/>
    <col customWidth="1" max="5" min="5" width="21"/>
    <col customWidth="1" max="6" min="6" width="21"/>
    <col customWidth="1" max="7" min="7" width="21"/>
    <col customWidth="1" max="8" min="8" width="21"/>
    <col customWidth="1" max="9" min="9" width="27"/>
    <col customWidth="1" max="10" min="10" width="27"/>
  </cols>
  <sheetData>
    <row r="1" spans="1:10">
      <c r="A1" s="1" t="s">
        <v>373</v>
      </c>
      <c r="B1" s="2" t="s">
        <v>78</v>
      </c>
      <c r="G1" s="2" t="s">
        <v>1</v>
      </c>
      <c r="I1" s="2" t="s">
        <v>230</v>
      </c>
    </row>
    <row r="2" spans="1:10">
      <c r="B2" s="2" t="s">
        <v>219</v>
      </c>
      <c r="C2" s="2" t="s">
        <v>374</v>
      </c>
      <c r="D2" s="2" t="s">
        <v>375</v>
      </c>
      <c r="E2" s="2" t="s">
        <v>376</v>
      </c>
      <c r="F2" s="2" t="s">
        <v>377</v>
      </c>
      <c r="G2" s="2" t="s">
        <v>219</v>
      </c>
      <c r="H2" s="2" t="s">
        <v>377</v>
      </c>
      <c r="I2" s="2" t="s">
        <v>378</v>
      </c>
      <c r="J2" s="2" t="s">
        <v>379</v>
      </c>
    </row>
    <row r="3" spans="1:10">
      <c r="A3" s="3" t="s">
        <v>380</v>
      </c>
      <c r="J3" s="4" t="n">
        <v>39</v>
      </c>
    </row>
    <row r="4" spans="1:10">
      <c r="A4" s="3" t="s">
        <v>381</v>
      </c>
      <c r="I4" s="4" t="n">
        <v>18</v>
      </c>
    </row>
    <row r="5" spans="1:10">
      <c r="A5" s="3" t="s">
        <v>382</v>
      </c>
      <c r="G5" s="7" t="n">
        <v>21878</v>
      </c>
      <c r="H5" s="7" t="n">
        <v>24114</v>
      </c>
    </row>
    <row r="6" spans="1:10">
      <c r="A6" s="3" t="s">
        <v>235</v>
      </c>
      <c r="D6" s="7" t="n">
        <v>1200</v>
      </c>
      <c r="I6" s="7" t="n">
        <v>1600</v>
      </c>
    </row>
    <row r="7" spans="1:10">
      <c r="A7" s="3" t="s">
        <v>383</v>
      </c>
      <c r="G7" s="4" t="n">
        <v>13000</v>
      </c>
    </row>
    <row r="8" spans="1:10">
      <c r="A8" s="3" t="s">
        <v>384</v>
      </c>
      <c r="G8" s="4" t="n">
        <v>-10000</v>
      </c>
    </row>
    <row r="9" spans="1:10">
      <c r="A9" s="3" t="s">
        <v>385</v>
      </c>
      <c r="B9" s="7" t="n">
        <v>15600</v>
      </c>
      <c r="E9" s="7" t="n">
        <v>12600</v>
      </c>
      <c r="G9" s="4" t="n">
        <v>15600</v>
      </c>
      <c r="I9" s="4" t="n">
        <v>12600</v>
      </c>
    </row>
    <row r="10" spans="1:10">
      <c r="A10" s="3" t="s">
        <v>361</v>
      </c>
    </row>
    <row r="11" spans="1:10">
      <c r="A11" s="3" t="s">
        <v>382</v>
      </c>
      <c r="B11" s="4" t="n">
        <v>2600</v>
      </c>
    </row>
    <row r="12" spans="1:10">
      <c r="A12" s="3" t="s">
        <v>383</v>
      </c>
      <c r="G12" s="4" t="n">
        <v>2600</v>
      </c>
    </row>
    <row r="13" spans="1:10">
      <c r="A13" s="3" t="s">
        <v>384</v>
      </c>
      <c r="G13" s="3" t="s">
        <v>54</v>
      </c>
    </row>
    <row r="14" spans="1:10">
      <c r="A14" s="3" t="s">
        <v>385</v>
      </c>
      <c r="B14" s="4" t="n">
        <v>2600</v>
      </c>
      <c r="E14" s="3" t="s">
        <v>54</v>
      </c>
      <c r="G14" s="4" t="n">
        <v>2600</v>
      </c>
      <c r="I14" s="3" t="s">
        <v>54</v>
      </c>
    </row>
    <row r="15" spans="1:10">
      <c r="A15" s="3" t="s">
        <v>386</v>
      </c>
    </row>
    <row r="16" spans="1:10">
      <c r="A16" s="3" t="s">
        <v>383</v>
      </c>
      <c r="J16" s="7" t="n">
        <v>500</v>
      </c>
    </row>
    <row r="17" spans="1:10">
      <c r="A17" s="3" t="s">
        <v>384</v>
      </c>
      <c r="B17" s="4" t="n">
        <v>-100</v>
      </c>
      <c r="C17" s="7" t="n">
        <v>-100</v>
      </c>
      <c r="D17" s="7" t="n">
        <v>-100</v>
      </c>
      <c r="J17" s="4" t="n">
        <v>-300</v>
      </c>
    </row>
    <row r="18" spans="1:10">
      <c r="A18" s="3" t="s">
        <v>385</v>
      </c>
      <c r="B18" s="4" t="n">
        <v>100</v>
      </c>
      <c r="G18" s="4" t="n">
        <v>100</v>
      </c>
      <c r="J18" s="4" t="n">
        <v>200</v>
      </c>
    </row>
    <row r="19" spans="1:10">
      <c r="A19" s="3" t="s">
        <v>372</v>
      </c>
    </row>
    <row r="20" spans="1:10">
      <c r="A20" s="3" t="s">
        <v>380</v>
      </c>
      <c r="D20" s="4" t="n">
        <v>39</v>
      </c>
    </row>
    <row r="21" spans="1:10">
      <c r="A21" s="3" t="s">
        <v>383</v>
      </c>
      <c r="D21" s="7" t="n">
        <v>8200</v>
      </c>
      <c r="G21" s="4" t="n">
        <v>8200</v>
      </c>
    </row>
    <row r="22" spans="1:10">
      <c r="A22" s="3" t="s">
        <v>384</v>
      </c>
      <c r="B22" s="4" t="n">
        <v>-500</v>
      </c>
      <c r="C22" s="4" t="n">
        <v>-1100</v>
      </c>
      <c r="G22" s="4" t="n">
        <v>-1600</v>
      </c>
    </row>
    <row r="23" spans="1:10">
      <c r="A23" s="3" t="s">
        <v>385</v>
      </c>
      <c r="B23" s="7" t="n">
        <v>6600</v>
      </c>
      <c r="D23" s="3" t="s">
        <v>54</v>
      </c>
      <c r="E23" s="3" t="s">
        <v>54</v>
      </c>
      <c r="G23" s="4" t="n">
        <v>6600</v>
      </c>
      <c r="I23" s="3" t="s">
        <v>54</v>
      </c>
    </row>
    <row r="24" spans="1:10">
      <c r="A24" s="3" t="s">
        <v>387</v>
      </c>
    </row>
    <row r="25" spans="1:10">
      <c r="A25" s="3" t="s">
        <v>382</v>
      </c>
      <c r="C25" s="4" t="n">
        <v>800</v>
      </c>
      <c r="J25" s="4" t="n">
        <v>2000</v>
      </c>
    </row>
    <row r="26" spans="1:10">
      <c r="A26" s="3" t="s">
        <v>388</v>
      </c>
    </row>
    <row r="27" spans="1:10">
      <c r="A27" s="3" t="s">
        <v>382</v>
      </c>
      <c r="G27" s="4" t="n">
        <v>500</v>
      </c>
      <c r="J27" s="4" t="n">
        <v>200</v>
      </c>
    </row>
    <row r="28" spans="1:10">
      <c r="A28" s="3" t="s">
        <v>389</v>
      </c>
    </row>
    <row r="29" spans="1:10">
      <c r="A29" s="3" t="s">
        <v>382</v>
      </c>
      <c r="G29" s="7" t="n">
        <v>500</v>
      </c>
      <c r="J29" s="4" t="n">
        <v>500</v>
      </c>
    </row>
    <row r="30" spans="1:10">
      <c r="A30" s="3" t="s">
        <v>390</v>
      </c>
    </row>
    <row r="31" spans="1:10">
      <c r="A31" s="3" t="s">
        <v>391</v>
      </c>
      <c r="C31" s="7" t="n">
        <v>1400</v>
      </c>
      <c r="J31" s="4" t="n">
        <v>2300</v>
      </c>
    </row>
    <row r="32" spans="1:10">
      <c r="A32" s="3" t="s">
        <v>392</v>
      </c>
      <c r="J32" s="4" t="n">
        <v>100</v>
      </c>
    </row>
    <row r="33" spans="1:10">
      <c r="A33" s="3" t="s">
        <v>393</v>
      </c>
    </row>
    <row r="34" spans="1:10">
      <c r="A34" s="3" t="s">
        <v>382</v>
      </c>
      <c r="J34" s="4" t="n">
        <v>3600</v>
      </c>
    </row>
    <row r="35" spans="1:10">
      <c r="A35" s="3" t="s">
        <v>394</v>
      </c>
    </row>
    <row r="36" spans="1:10">
      <c r="A36" s="3" t="s">
        <v>392</v>
      </c>
      <c r="D36" s="7" t="n">
        <v>4200</v>
      </c>
    </row>
    <row r="37" spans="1:10">
      <c r="A37" s="3" t="s">
        <v>395</v>
      </c>
      <c r="E37" s="4" t="n">
        <v>1100</v>
      </c>
      <c r="F37" s="7" t="n">
        <v>3200</v>
      </c>
      <c r="H37" s="7" t="n">
        <v>3200</v>
      </c>
      <c r="I37" s="7" t="n">
        <v>1100</v>
      </c>
      <c r="J37" s="4" t="n">
        <v>4100</v>
      </c>
    </row>
    <row r="38" spans="1:10">
      <c r="A38" s="3" t="s">
        <v>235</v>
      </c>
      <c r="E38" s="7" t="n">
        <v>200</v>
      </c>
      <c r="F38" s="7" t="n">
        <v>1300</v>
      </c>
      <c r="J38" s="7" t="n">
        <v>1100</v>
      </c>
    </row>
  </sheetData>
  <mergeCells count="4">
    <mergeCell ref="A1:A2"/>
    <mergeCell ref="B1:F1"/>
    <mergeCell ref="G1:H1"/>
    <mergeCell ref="I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96</v>
      </c>
      <c r="B1" s="2" t="s">
        <v>78</v>
      </c>
      <c r="D1" s="2" t="s">
        <v>230</v>
      </c>
    </row>
    <row r="2" spans="1:4">
      <c r="B2" s="2" t="s">
        <v>2</v>
      </c>
      <c r="C2" s="2" t="s">
        <v>79</v>
      </c>
      <c r="D2" s="2" t="s">
        <v>31</v>
      </c>
    </row>
    <row r="3" spans="1:4">
      <c r="A3" s="6" t="s">
        <v>162</v>
      </c>
    </row>
    <row r="4" spans="1:4">
      <c r="A4" s="3" t="s">
        <v>57</v>
      </c>
      <c r="B4" s="7" t="n">
        <v>466</v>
      </c>
      <c r="C4" s="7" t="n">
        <v>475</v>
      </c>
      <c r="D4" s="7" t="n">
        <v>765</v>
      </c>
    </row>
    <row r="5" spans="1:4">
      <c r="A5" s="3" t="s">
        <v>397</v>
      </c>
      <c r="B5" s="3" t="s">
        <v>54</v>
      </c>
      <c r="C5" s="3" t="s">
        <v>54</v>
      </c>
      <c r="D5" s="4" t="n">
        <v>-299</v>
      </c>
    </row>
    <row r="6" spans="1:4">
      <c r="A6" s="3" t="s">
        <v>398</v>
      </c>
      <c r="B6" s="7" t="n">
        <v>466</v>
      </c>
      <c r="C6" s="7" t="n">
        <v>475</v>
      </c>
      <c r="D6" s="7" t="n">
        <v>4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76"/>
    <col customWidth="1" max="3" min="3" width="14"/>
    <col customWidth="1" max="4" min="4" width="14"/>
  </cols>
  <sheetData>
    <row r="1" spans="1:4">
      <c r="A1" s="1" t="s">
        <v>399</v>
      </c>
      <c r="B1" s="2" t="s">
        <v>400</v>
      </c>
      <c r="C1" s="2" t="s">
        <v>2</v>
      </c>
      <c r="D1" s="2" t="s">
        <v>79</v>
      </c>
    </row>
    <row r="2" spans="1:4">
      <c r="A2" s="3" t="s">
        <v>401</v>
      </c>
    </row>
    <row r="3" spans="1:4">
      <c r="A3" s="3" t="s">
        <v>402</v>
      </c>
      <c r="B3" s="7" t="n">
        <v>13000</v>
      </c>
    </row>
    <row r="4" spans="1:4">
      <c r="A4" s="3" t="s">
        <v>403</v>
      </c>
      <c r="B4" s="3" t="s">
        <v>404</v>
      </c>
    </row>
    <row r="5" spans="1:4">
      <c r="A5" s="3" t="s">
        <v>405</v>
      </c>
    </row>
    <row r="6" spans="1:4">
      <c r="A6" s="3" t="s">
        <v>406</v>
      </c>
      <c r="C6" s="7" t="n">
        <v>392900</v>
      </c>
      <c r="D6" s="7" t="n">
        <v>396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07</v>
      </c>
      <c r="B1" s="2" t="s">
        <v>1</v>
      </c>
    </row>
    <row r="2" spans="1:2">
      <c r="B2" s="2" t="s">
        <v>219</v>
      </c>
    </row>
    <row r="3" spans="1:2">
      <c r="A3" s="6" t="s">
        <v>408</v>
      </c>
    </row>
    <row r="4" spans="1:2">
      <c r="A4" s="3" t="s">
        <v>409</v>
      </c>
      <c r="B4" s="7" t="n">
        <v>10000</v>
      </c>
    </row>
    <row r="5" spans="1:2">
      <c r="A5" s="3" t="s">
        <v>410</v>
      </c>
      <c r="B5" s="4" t="n">
        <v>350</v>
      </c>
    </row>
    <row r="6" spans="1:2">
      <c r="A6" s="3" t="s">
        <v>411</v>
      </c>
    </row>
    <row r="7" spans="1:2">
      <c r="A7" s="6" t="s">
        <v>408</v>
      </c>
    </row>
    <row r="8" spans="1:2">
      <c r="A8" s="3" t="s">
        <v>410</v>
      </c>
      <c r="B8" s="7" t="n">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6" t="s">
        <v>80</v>
      </c>
    </row>
    <row r="4" spans="1:5">
      <c r="A4" s="3" t="s">
        <v>81</v>
      </c>
      <c r="B4" s="7" t="n">
        <v>493585</v>
      </c>
      <c r="C4" s="7" t="n">
        <v>516645</v>
      </c>
      <c r="D4" s="7" t="n">
        <v>1533742</v>
      </c>
      <c r="E4" s="7" t="n">
        <v>1595696</v>
      </c>
    </row>
    <row r="5" spans="1:5">
      <c r="A5" s="3" t="s">
        <v>82</v>
      </c>
      <c r="B5" s="4" t="n">
        <v>398967</v>
      </c>
      <c r="C5" s="4" t="n">
        <v>405439</v>
      </c>
      <c r="D5" s="4" t="n">
        <v>1180213</v>
      </c>
      <c r="E5" s="4" t="n">
        <v>1215030</v>
      </c>
    </row>
    <row r="6" spans="1:5">
      <c r="A6" s="3" t="s">
        <v>83</v>
      </c>
      <c r="B6" s="4" t="n">
        <v>94618</v>
      </c>
      <c r="C6" s="4" t="n">
        <v>111206</v>
      </c>
      <c r="D6" s="4" t="n">
        <v>353529</v>
      </c>
      <c r="E6" s="4" t="n">
        <v>380666</v>
      </c>
    </row>
    <row r="7" spans="1:5">
      <c r="A7" s="3" t="s">
        <v>84</v>
      </c>
      <c r="B7" s="4" t="n">
        <v>10970</v>
      </c>
      <c r="C7" s="4" t="n">
        <v>12002</v>
      </c>
      <c r="D7" s="4" t="n">
        <v>33892</v>
      </c>
      <c r="E7" s="4" t="n">
        <v>35326</v>
      </c>
    </row>
    <row r="8" spans="1:5">
      <c r="A8" s="3" t="s">
        <v>85</v>
      </c>
      <c r="B8" s="4" t="n">
        <v>133401</v>
      </c>
      <c r="C8" s="4" t="n">
        <v>143266</v>
      </c>
      <c r="D8" s="4" t="n">
        <v>431665</v>
      </c>
      <c r="E8" s="4" t="n">
        <v>397882</v>
      </c>
    </row>
    <row r="9" spans="1:5">
      <c r="A9" s="3" t="s">
        <v>86</v>
      </c>
      <c r="B9" s="4" t="n">
        <v>-49753</v>
      </c>
      <c r="C9" s="4" t="n">
        <v>-44062</v>
      </c>
      <c r="D9" s="4" t="n">
        <v>-112028</v>
      </c>
      <c r="E9" s="4" t="n">
        <v>-52542</v>
      </c>
    </row>
    <row r="10" spans="1:5">
      <c r="A10" s="3" t="s">
        <v>87</v>
      </c>
      <c r="B10" s="4" t="n">
        <v>1647</v>
      </c>
      <c r="C10" s="4" t="n">
        <v>560</v>
      </c>
      <c r="D10" s="4" t="n">
        <v>4371</v>
      </c>
      <c r="E10" s="4" t="n">
        <v>1685</v>
      </c>
    </row>
    <row r="11" spans="1:5">
      <c r="A11" s="3" t="s">
        <v>88</v>
      </c>
      <c r="B11" s="4" t="n">
        <v>-51400</v>
      </c>
      <c r="C11" s="4" t="n">
        <v>-44622</v>
      </c>
      <c r="D11" s="4" t="n">
        <v>-116399</v>
      </c>
      <c r="E11" s="4" t="n">
        <v>-54227</v>
      </c>
    </row>
    <row r="12" spans="1:5">
      <c r="A12" s="3" t="s">
        <v>89</v>
      </c>
      <c r="B12" s="4" t="n">
        <v>415</v>
      </c>
      <c r="C12" s="4" t="n">
        <v>-6229</v>
      </c>
      <c r="D12" s="4" t="n">
        <v>1394</v>
      </c>
      <c r="E12" s="4" t="n">
        <v>-10162</v>
      </c>
    </row>
    <row r="13" spans="1:5">
      <c r="A13" s="3" t="s">
        <v>90</v>
      </c>
      <c r="B13" s="7" t="n">
        <v>-51815</v>
      </c>
      <c r="C13" s="7" t="n">
        <v>-38393</v>
      </c>
      <c r="D13" s="7" t="n">
        <v>-117793</v>
      </c>
      <c r="E13" s="7" t="n">
        <v>-44065</v>
      </c>
    </row>
    <row r="14" spans="1:5">
      <c r="A14" s="6" t="s">
        <v>91</v>
      </c>
    </row>
    <row r="15" spans="1:5">
      <c r="A15" s="3" t="s">
        <v>92</v>
      </c>
      <c r="B15" s="8" t="n">
        <v>-1.38</v>
      </c>
      <c r="C15" s="8" t="n">
        <v>-1.05</v>
      </c>
      <c r="D15" s="8" t="n">
        <v>-3.14</v>
      </c>
      <c r="E15" s="8" t="n">
        <v>-1.2</v>
      </c>
    </row>
    <row r="16" spans="1:5">
      <c r="A16" s="3" t="s">
        <v>93</v>
      </c>
      <c r="B16" s="8" t="n">
        <v>-1.38</v>
      </c>
      <c r="C16" s="8" t="n">
        <v>-1.05</v>
      </c>
      <c r="D16" s="8" t="n">
        <v>-3.14</v>
      </c>
      <c r="E16" s="8" t="n">
        <v>-1.2</v>
      </c>
    </row>
    <row r="17" spans="1:5">
      <c r="A17" s="6" t="s">
        <v>94</v>
      </c>
    </row>
    <row r="18" spans="1:5">
      <c r="A18" s="3" t="s">
        <v>95</v>
      </c>
      <c r="B18" s="4" t="n">
        <v>37626</v>
      </c>
      <c r="C18" s="4" t="n">
        <v>36810</v>
      </c>
      <c r="D18" s="4" t="n">
        <v>37481</v>
      </c>
      <c r="E18" s="4" t="n">
        <v>36768</v>
      </c>
    </row>
    <row r="19" spans="1:5">
      <c r="A19" s="3" t="s">
        <v>96</v>
      </c>
      <c r="B19" s="3" t="s">
        <v>54</v>
      </c>
      <c r="C19" s="3" t="s">
        <v>54</v>
      </c>
      <c r="D19" s="3" t="s">
        <v>54</v>
      </c>
      <c r="E19" s="3" t="s">
        <v>54</v>
      </c>
    </row>
    <row r="20" spans="1:5">
      <c r="A20" s="3" t="s">
        <v>97</v>
      </c>
      <c r="B20" s="4" t="n">
        <v>37626</v>
      </c>
      <c r="C20" s="4" t="n">
        <v>36810</v>
      </c>
      <c r="D20" s="4" t="n">
        <v>37481</v>
      </c>
      <c r="E20" s="4" t="n">
        <v>36768</v>
      </c>
    </row>
    <row r="21" spans="1:5">
      <c r="A21" s="3" t="s">
        <v>98</v>
      </c>
      <c r="B21" s="8" t="n">
        <v>0.06</v>
      </c>
      <c r="C21" s="8" t="n">
        <v>0.06</v>
      </c>
      <c r="D21" s="8" t="n">
        <v>0.18</v>
      </c>
      <c r="E21"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7"/>
    <col customWidth="1" max="10" min="10" width="14"/>
  </cols>
  <sheetData>
    <row r="1" spans="1:10">
      <c r="A1" s="1" t="s">
        <v>412</v>
      </c>
      <c r="B1" s="2" t="s">
        <v>204</v>
      </c>
      <c r="C1" s="2" t="s">
        <v>413</v>
      </c>
      <c r="D1" s="2" t="s">
        <v>219</v>
      </c>
      <c r="E1" s="2" t="s">
        <v>414</v>
      </c>
      <c r="F1" s="2" t="s">
        <v>415</v>
      </c>
      <c r="G1" s="2" t="s">
        <v>416</v>
      </c>
      <c r="H1" s="2" t="s">
        <v>376</v>
      </c>
      <c r="I1" s="2" t="s">
        <v>206</v>
      </c>
      <c r="J1" s="2" t="s">
        <v>417</v>
      </c>
    </row>
    <row r="2" spans="1:10">
      <c r="A2" s="3" t="s">
        <v>418</v>
      </c>
      <c r="D2" s="3" t="s">
        <v>419</v>
      </c>
    </row>
    <row r="3" spans="1:10">
      <c r="A3" s="3" t="s">
        <v>420</v>
      </c>
      <c r="D3" s="7" t="n">
        <v>1600</v>
      </c>
    </row>
    <row r="4" spans="1:10">
      <c r="A4" s="3" t="s">
        <v>421</v>
      </c>
      <c r="D4" s="3" t="s">
        <v>422</v>
      </c>
    </row>
    <row r="5" spans="1:10">
      <c r="A5" s="3" t="s">
        <v>423</v>
      </c>
      <c r="D5" s="7" t="n">
        <v>999</v>
      </c>
      <c r="H5" s="7" t="n">
        <v>6104</v>
      </c>
    </row>
    <row r="6" spans="1:10">
      <c r="A6" s="3" t="s">
        <v>424</v>
      </c>
    </row>
    <row r="7" spans="1:10">
      <c r="A7" s="3" t="s">
        <v>425</v>
      </c>
      <c r="J7" s="3" t="s">
        <v>426</v>
      </c>
    </row>
    <row r="8" spans="1:10">
      <c r="A8" s="3" t="s">
        <v>427</v>
      </c>
    </row>
    <row r="9" spans="1:10">
      <c r="A9" s="3" t="s">
        <v>425</v>
      </c>
      <c r="J9" s="3" t="s">
        <v>419</v>
      </c>
    </row>
    <row r="10" spans="1:10">
      <c r="A10" s="3" t="s">
        <v>214</v>
      </c>
    </row>
    <row r="11" spans="1:10">
      <c r="A11" s="3" t="s">
        <v>428</v>
      </c>
      <c r="I11" s="4" t="n">
        <v>865</v>
      </c>
    </row>
    <row r="12" spans="1:10">
      <c r="A12" s="3" t="s">
        <v>429</v>
      </c>
      <c r="I12" s="7" t="n">
        <v>950000</v>
      </c>
    </row>
    <row r="13" spans="1:10">
      <c r="A13" s="3" t="s">
        <v>216</v>
      </c>
    </row>
    <row r="14" spans="1:10">
      <c r="A14" s="3" t="s">
        <v>430</v>
      </c>
      <c r="B14" s="7" t="n">
        <v>25000</v>
      </c>
    </row>
    <row r="15" spans="1:10">
      <c r="A15" s="3" t="s">
        <v>431</v>
      </c>
    </row>
    <row r="16" spans="1:10">
      <c r="A16" s="3" t="s">
        <v>132</v>
      </c>
      <c r="D16" s="7" t="n">
        <v>30000</v>
      </c>
    </row>
    <row r="17" spans="1:10">
      <c r="A17" s="3" t="s">
        <v>428</v>
      </c>
      <c r="I17" s="4" t="n">
        <v>865</v>
      </c>
    </row>
    <row r="18" spans="1:10">
      <c r="A18" s="3" t="s">
        <v>429</v>
      </c>
      <c r="F18" s="7" t="n">
        <v>2200000</v>
      </c>
      <c r="I18" s="7" t="n">
        <v>165000000</v>
      </c>
    </row>
    <row r="19" spans="1:10">
      <c r="A19" s="3" t="s">
        <v>339</v>
      </c>
    </row>
    <row r="20" spans="1:10">
      <c r="A20" s="3" t="s">
        <v>432</v>
      </c>
      <c r="C20" s="7" t="n">
        <v>150000</v>
      </c>
      <c r="E20" s="7" t="n">
        <v>270000</v>
      </c>
      <c r="G20" s="7" t="n">
        <v>225000</v>
      </c>
    </row>
    <row r="21" spans="1:10">
      <c r="A21" s="3" t="s">
        <v>433</v>
      </c>
      <c r="C21" s="3" t="s">
        <v>434</v>
      </c>
    </row>
    <row r="22" spans="1:10">
      <c r="A22" s="3" t="s">
        <v>435</v>
      </c>
      <c r="C22" s="3" t="s">
        <v>436</v>
      </c>
    </row>
    <row r="23" spans="1:10">
      <c r="A23" s="3" t="s">
        <v>437</v>
      </c>
      <c r="C23" s="7" t="n">
        <v>154500</v>
      </c>
    </row>
    <row r="24" spans="1:10">
      <c r="A24" s="3" t="s">
        <v>438</v>
      </c>
      <c r="C24" s="7" t="n">
        <v>100700</v>
      </c>
    </row>
    <row r="25" spans="1:10">
      <c r="A25" s="3" t="s">
        <v>439</v>
      </c>
    </row>
    <row r="26" spans="1:10">
      <c r="A26" s="3" t="s">
        <v>440</v>
      </c>
      <c r="C26" s="3" t="s">
        <v>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443</v>
      </c>
    </row>
    <row r="2" spans="1:2">
      <c r="A2" s="6" t="s">
        <v>444</v>
      </c>
    </row>
    <row r="3" spans="1:2">
      <c r="A3" s="3" t="s">
        <v>445</v>
      </c>
      <c r="B3" s="3" t="s">
        <v>446</v>
      </c>
    </row>
    <row r="4" spans="1:2">
      <c r="A4" s="3" t="s">
        <v>427</v>
      </c>
    </row>
    <row r="5" spans="1:2">
      <c r="A5" s="6" t="s">
        <v>444</v>
      </c>
    </row>
    <row r="6" spans="1:2">
      <c r="A6" s="3" t="s">
        <v>447</v>
      </c>
      <c r="B6" s="4" t="n">
        <v>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8</v>
      </c>
      <c r="D1" s="2" t="s">
        <v>1</v>
      </c>
    </row>
    <row r="2" spans="1:5">
      <c r="B2" s="2" t="s">
        <v>2</v>
      </c>
      <c r="C2" s="2" t="s">
        <v>79</v>
      </c>
      <c r="D2" s="2" t="s">
        <v>2</v>
      </c>
      <c r="E2" s="2" t="s">
        <v>79</v>
      </c>
    </row>
    <row r="3" spans="1:5">
      <c r="A3" s="6" t="s">
        <v>100</v>
      </c>
    </row>
    <row r="4" spans="1:5">
      <c r="A4" s="3" t="s">
        <v>101</v>
      </c>
      <c r="B4" s="7" t="n">
        <v>-51815</v>
      </c>
      <c r="C4" s="7" t="n">
        <v>-38393</v>
      </c>
      <c r="D4" s="7" t="n">
        <v>-117793</v>
      </c>
      <c r="E4" s="7" t="n">
        <v>-44065</v>
      </c>
    </row>
    <row r="5" spans="1:5">
      <c r="A5" s="3" t="s">
        <v>102</v>
      </c>
      <c r="B5" s="3" t="s">
        <v>54</v>
      </c>
      <c r="C5" s="3" t="s">
        <v>54</v>
      </c>
      <c r="D5" s="3" t="s">
        <v>54</v>
      </c>
      <c r="E5" s="3" t="s">
        <v>54</v>
      </c>
    </row>
    <row r="6" spans="1:5">
      <c r="A6" s="3" t="s">
        <v>103</v>
      </c>
      <c r="B6" s="7" t="n">
        <v>-51815</v>
      </c>
      <c r="C6" s="7" t="n">
        <v>-38393</v>
      </c>
      <c r="D6" s="7" t="n">
        <v>-117793</v>
      </c>
      <c r="E6" s="7" t="n">
        <v>-440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9</v>
      </c>
    </row>
    <row r="3" spans="1:3">
      <c r="A3" s="6" t="s">
        <v>105</v>
      </c>
    </row>
    <row r="4" spans="1:3">
      <c r="A4" s="3" t="s">
        <v>101</v>
      </c>
      <c r="B4" s="7" t="n">
        <v>-117793</v>
      </c>
      <c r="C4" s="7" t="n">
        <v>-44065</v>
      </c>
    </row>
    <row r="5" spans="1:3">
      <c r="A5" s="6" t="s">
        <v>106</v>
      </c>
    </row>
    <row r="6" spans="1:3">
      <c r="A6" s="3" t="s">
        <v>84</v>
      </c>
      <c r="B6" s="4" t="n">
        <v>33892</v>
      </c>
      <c r="C6" s="4" t="n">
        <v>35326</v>
      </c>
    </row>
    <row r="7" spans="1:3">
      <c r="A7" s="3" t="s">
        <v>107</v>
      </c>
      <c r="B7" s="4" t="n">
        <v>30</v>
      </c>
      <c r="C7" s="4" t="n">
        <v>-391</v>
      </c>
    </row>
    <row r="8" spans="1:3">
      <c r="A8" s="3" t="s">
        <v>108</v>
      </c>
      <c r="B8" s="4" t="n">
        <v>21878</v>
      </c>
      <c r="C8" s="4" t="n">
        <v>24114</v>
      </c>
    </row>
    <row r="9" spans="1:3">
      <c r="A9" s="3" t="s">
        <v>109</v>
      </c>
      <c r="B9" s="4" t="n">
        <v>4843</v>
      </c>
      <c r="C9" s="4" t="n">
        <v>2209</v>
      </c>
    </row>
    <row r="10" spans="1:3">
      <c r="A10" s="3" t="s">
        <v>110</v>
      </c>
      <c r="B10" s="4" t="n">
        <v>687</v>
      </c>
      <c r="C10" s="4" t="n">
        <v>-1041</v>
      </c>
    </row>
    <row r="11" spans="1:3">
      <c r="A11" s="3" t="s">
        <v>111</v>
      </c>
      <c r="B11" s="4" t="n">
        <v>270</v>
      </c>
      <c r="C11" s="4" t="n">
        <v>3178</v>
      </c>
    </row>
    <row r="12" spans="1:3">
      <c r="A12" s="3" t="s">
        <v>112</v>
      </c>
      <c r="B12" s="4" t="n">
        <v>1286</v>
      </c>
      <c r="C12" s="4" t="n">
        <v>-10038</v>
      </c>
    </row>
    <row r="13" spans="1:3">
      <c r="A13" s="3" t="s">
        <v>113</v>
      </c>
      <c r="B13" s="4" t="n">
        <v>182</v>
      </c>
      <c r="C13" s="4" t="n">
        <v>79</v>
      </c>
    </row>
    <row r="14" spans="1:3">
      <c r="A14" s="6" t="s">
        <v>114</v>
      </c>
    </row>
    <row r="15" spans="1:3">
      <c r="A15" s="3" t="s">
        <v>115</v>
      </c>
      <c r="B15" s="4" t="n">
        <v>-2951</v>
      </c>
      <c r="C15" s="4" t="n">
        <v>4481</v>
      </c>
    </row>
    <row r="16" spans="1:3">
      <c r="A16" s="3" t="s">
        <v>116</v>
      </c>
      <c r="B16" s="4" t="n">
        <v>395</v>
      </c>
      <c r="C16" s="4" t="n">
        <v>-147</v>
      </c>
    </row>
    <row r="17" spans="1:3">
      <c r="A17" s="3" t="s">
        <v>34</v>
      </c>
      <c r="B17" s="4" t="n">
        <v>-2762</v>
      </c>
      <c r="C17" s="4" t="n">
        <v>-45282</v>
      </c>
    </row>
    <row r="18" spans="1:3">
      <c r="A18" s="3" t="s">
        <v>117</v>
      </c>
      <c r="B18" s="4" t="n">
        <v>6153</v>
      </c>
      <c r="C18" s="4" t="n">
        <v>-675</v>
      </c>
    </row>
    <row r="19" spans="1:3">
      <c r="A19" s="6" t="s">
        <v>118</v>
      </c>
    </row>
    <row r="20" spans="1:3">
      <c r="A20" s="3" t="s">
        <v>119</v>
      </c>
      <c r="B20" s="4" t="n">
        <v>25867</v>
      </c>
      <c r="C20" s="4" t="n">
        <v>45158</v>
      </c>
    </row>
    <row r="21" spans="1:3">
      <c r="A21" s="3" t="s">
        <v>120</v>
      </c>
      <c r="B21" s="4" t="n">
        <v>-28</v>
      </c>
      <c r="C21" s="4" t="n">
        <v>183</v>
      </c>
    </row>
    <row r="22" spans="1:3">
      <c r="A22" s="3" t="s">
        <v>51</v>
      </c>
      <c r="B22" s="4" t="n">
        <v>8073</v>
      </c>
      <c r="C22" s="4" t="n">
        <v>-901</v>
      </c>
    </row>
    <row r="23" spans="1:3">
      <c r="A23" s="3" t="s">
        <v>121</v>
      </c>
      <c r="B23" s="4" t="n">
        <v>-19978</v>
      </c>
      <c r="C23" s="4" t="n">
        <v>12188</v>
      </c>
    </row>
    <row r="24" spans="1:3">
      <c r="A24" s="6" t="s">
        <v>122</v>
      </c>
    </row>
    <row r="25" spans="1:3">
      <c r="A25" s="3" t="s">
        <v>123</v>
      </c>
      <c r="B25" s="4" t="n">
        <v>-12832</v>
      </c>
      <c r="C25" s="4" t="n">
        <v>-20315</v>
      </c>
    </row>
    <row r="26" spans="1:3">
      <c r="A26" s="3" t="s">
        <v>124</v>
      </c>
      <c r="B26" s="4" t="n">
        <v>1276</v>
      </c>
      <c r="C26" s="4" t="n">
        <v>1868</v>
      </c>
    </row>
    <row r="27" spans="1:3">
      <c r="A27" s="3" t="s">
        <v>125</v>
      </c>
      <c r="B27" s="3" t="s">
        <v>54</v>
      </c>
      <c r="C27" s="4" t="n">
        <v>316</v>
      </c>
    </row>
    <row r="28" spans="1:3">
      <c r="A28" s="3" t="s">
        <v>126</v>
      </c>
      <c r="B28" s="4" t="n">
        <v>-1853</v>
      </c>
      <c r="C28" s="4" t="n">
        <v>-11934</v>
      </c>
    </row>
    <row r="29" spans="1:3">
      <c r="A29" s="3" t="s">
        <v>127</v>
      </c>
      <c r="B29" s="4" t="n">
        <v>-13409</v>
      </c>
      <c r="C29" s="4" t="n">
        <v>-30065</v>
      </c>
    </row>
    <row r="30" spans="1:3">
      <c r="A30" s="6" t="s">
        <v>128</v>
      </c>
    </row>
    <row r="31" spans="1:3">
      <c r="A31" s="3" t="s">
        <v>129</v>
      </c>
      <c r="B31" s="4" t="n">
        <v>-45</v>
      </c>
      <c r="C31" s="4" t="n">
        <v>-606</v>
      </c>
    </row>
    <row r="32" spans="1:3">
      <c r="A32" s="3" t="s">
        <v>130</v>
      </c>
      <c r="B32" s="4" t="n">
        <v>715228</v>
      </c>
      <c r="C32" s="4" t="n">
        <v>689853</v>
      </c>
    </row>
    <row r="33" spans="1:3">
      <c r="A33" s="3" t="s">
        <v>131</v>
      </c>
      <c r="B33" s="4" t="n">
        <v>-675065</v>
      </c>
      <c r="C33" s="4" t="n">
        <v>-665180</v>
      </c>
    </row>
    <row r="34" spans="1:3">
      <c r="A34" s="3" t="s">
        <v>132</v>
      </c>
      <c r="B34" s="4" t="n">
        <v>-489</v>
      </c>
      <c r="C34" s="3" t="s">
        <v>54</v>
      </c>
    </row>
    <row r="35" spans="1:3">
      <c r="A35" s="3" t="s">
        <v>133</v>
      </c>
      <c r="B35" s="4" t="n">
        <v>-112</v>
      </c>
      <c r="C35" s="4" t="n">
        <v>305</v>
      </c>
    </row>
    <row r="36" spans="1:3">
      <c r="A36" s="3" t="s">
        <v>134</v>
      </c>
      <c r="B36" s="4" t="n">
        <v>-6847</v>
      </c>
      <c r="C36" s="4" t="n">
        <v>-6720</v>
      </c>
    </row>
    <row r="37" spans="1:3">
      <c r="A37" s="3" t="s">
        <v>135</v>
      </c>
      <c r="B37" s="4" t="n">
        <v>32670</v>
      </c>
      <c r="C37" s="4" t="n">
        <v>17652</v>
      </c>
    </row>
    <row r="38" spans="1:3">
      <c r="A38" s="3" t="s">
        <v>136</v>
      </c>
      <c r="B38" s="4" t="n">
        <v>-717</v>
      </c>
      <c r="C38" s="4" t="n">
        <v>-225</v>
      </c>
    </row>
    <row r="39" spans="1:3">
      <c r="A39" s="6" t="s">
        <v>137</v>
      </c>
    </row>
    <row r="40" spans="1:3">
      <c r="A40" s="3" t="s">
        <v>138</v>
      </c>
      <c r="B40" s="4" t="n">
        <v>5830</v>
      </c>
      <c r="C40" s="4" t="n">
        <v>5917</v>
      </c>
    </row>
    <row r="41" spans="1:3">
      <c r="A41" s="3" t="s">
        <v>139</v>
      </c>
      <c r="B41" s="4" t="n">
        <v>5113</v>
      </c>
      <c r="C41" s="4" t="n">
        <v>5692</v>
      </c>
    </row>
    <row r="42" spans="1:3">
      <c r="A42" s="6" t="s">
        <v>140</v>
      </c>
    </row>
    <row r="43" spans="1:3">
      <c r="A43" s="3" t="s">
        <v>141</v>
      </c>
      <c r="B43" s="4" t="n">
        <v>4371</v>
      </c>
      <c r="C43" s="4" t="n">
        <v>1685</v>
      </c>
    </row>
    <row r="44" spans="1:3">
      <c r="A44" s="3" t="s">
        <v>142</v>
      </c>
      <c r="B44" s="7" t="n">
        <v>-2002</v>
      </c>
      <c r="C44" s="7" t="n">
        <v>-16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6:51:22Z</dcterms:created>
  <dcterms:modified xmlns:dcterms="http://purl.org/dc/terms/" xmlns:xsi="http://www.w3.org/2001/XMLSchema-instance" xsi:type="dcterms:W3CDTF">2017-12-07T16:51:22Z</dcterms:modified>
</cp:coreProperties>
</file>